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Organization and Basis of Pr" sheetId="6" r:id="rId6"/>
    <s:sheet name="2. Segments" sheetId="7" r:id="rId7"/>
    <s:sheet name="3. Inventories" sheetId="8" r:id="rId8"/>
    <s:sheet name="4. Derivatives" sheetId="9" r:id="rId9"/>
    <s:sheet name="5. Debt" sheetId="10" r:id="rId10"/>
    <s:sheet name="6. Common Stock and Warrants" sheetId="11" r:id="rId11"/>
    <s:sheet name="7. Commitments and Contingencie" sheetId="12" r:id="rId12"/>
    <s:sheet name="8. Pension and Retirement Benef" sheetId="13" r:id="rId13"/>
    <s:sheet name="9. Fair Value Measurements" sheetId="14" r:id="rId14"/>
    <s:sheet name="10. Earnings Per Share" sheetId="15" r:id="rId15"/>
    <s:sheet name="1. Organization and Basis of 16" sheetId="16" r:id="rId16"/>
    <s:sheet name="2. Segments (Tables)" sheetId="17" r:id="rId17"/>
    <s:sheet name="3. Inventories (Tables)" sheetId="18" r:id="rId18"/>
    <s:sheet name="4. Derivatives (Tables)" sheetId="19" r:id="rId19"/>
    <s:sheet name="5. Debt (Tables)" sheetId="20" r:id="rId20"/>
    <s:sheet name="9. Fair Value Measurements (Tab" sheetId="21" r:id="rId21"/>
    <s:sheet name="10. Earnings Per Share (Tables)" sheetId="22" r:id="rId22"/>
    <s:sheet name="1. Organization and Basis of 23" sheetId="23" r:id="rId23"/>
    <s:sheet name="2. Segments - Schedule of Finan" sheetId="24" r:id="rId24"/>
    <s:sheet name="2. Segments - Schedule of Asset" sheetId="25" r:id="rId25"/>
    <s:sheet name="2. Segments (Details Narrative)" sheetId="26" r:id="rId26"/>
    <s:sheet name="3. Inventories - Schedule of In" sheetId="27" r:id="rId27"/>
    <s:sheet name="3. Inventories (Details Narrati" sheetId="28" r:id="rId28"/>
    <s:sheet name="4. Derivatives - Schedule of De" sheetId="29" r:id="rId29"/>
    <s:sheet name="4. Derivatives - Schedule of Re" sheetId="30" r:id="rId30"/>
    <s:sheet name="5. Debt - Schedule of Long Term" sheetId="31" r:id="rId31"/>
    <s:sheet name="5. Debt (Details Narrative)" sheetId="32" r:id="rId32"/>
    <s:sheet name="6. Common Stock and Warrants (D" sheetId="33" r:id="rId33"/>
    <s:sheet name="7. Commitments and Contingenc34" sheetId="34" r:id="rId34"/>
    <s:sheet name="8. Pension and Retirement Ben35" sheetId="35" r:id="rId35"/>
    <s:sheet name="9. Fair Value Measurements - Sc" sheetId="36" r:id="rId36"/>
    <s:sheet name="9. Fair Value Measurements - Su" sheetId="37" r:id="rId37"/>
    <s:sheet name="9. Fair Value Measurements - 38" sheetId="38" r:id="rId38"/>
    <s:sheet name="10. Earnings Per Share - Schedu" sheetId="39" r:id="rId39"/>
    <s:sheet name="10. Earnings Per Share (Details" sheetId="40" r:id="rId40"/>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6</t>
  </si>
  <si>
    <t>Aug. 05, 2016</t>
  </si>
  <si>
    <t>Document And Entity Information</t>
  </si>
  <si>
    <t>Entity Registrant Name</t>
  </si>
  <si>
    <t>Pacific Ethanol,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Trading Symbol</t>
  </si>
  <si>
    <t>PEIX</t>
  </si>
  <si>
    <t>Document Fiscal Period Focus</t>
  </si>
  <si>
    <t>Q2</t>
  </si>
  <si>
    <t>Document Fiscal Year Focus</t>
  </si>
  <si>
    <t>Consolidated Balance Sheets (Unaudited) - USD ($) $ in Thousands</t>
  </si>
  <si>
    <t>Dec. 31, 2015</t>
  </si>
  <si>
    <t>Current Assets:</t>
  </si>
  <si>
    <t>Cash and cash equivalents</t>
  </si>
  <si>
    <t>Accounts receivable, net (net of allowance for doubtful accounts of $311 and $25, respectively)</t>
  </si>
  <si>
    <t>Inventories</t>
  </si>
  <si>
    <t>Prepaid inventory</t>
  </si>
  <si>
    <t>Income tax receivables</t>
  </si>
  <si>
    <t>Derivative Instruments</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Derivative instruments</t>
  </si>
  <si>
    <t>Accrued PE Op Co. purchase</t>
  </si>
  <si>
    <t>Other current liabilities</t>
  </si>
  <si>
    <t>Total current liabilities</t>
  </si>
  <si>
    <t>Long-term debt, net of current portion</t>
  </si>
  <si>
    <t>Capital leases, net of current portion</t>
  </si>
  <si>
    <t>Warrant liabilities at fair value</t>
  </si>
  <si>
    <t>Deferred tax liabilities</t>
  </si>
  <si>
    <t>Other liabilities</t>
  </si>
  <si>
    <t>Total Liabilities</t>
  </si>
  <si>
    <t>Commitments and Contingencies (Note 7)</t>
  </si>
  <si>
    <t xml:space="preserve"> </t>
  </si>
  <si>
    <t>Pacific Ethanol, Inc. Stockholders' Equity:</t>
  </si>
  <si>
    <t>Preferred stock, $0.001 par value; 10,000,000 shares authorized; Series A: 1,684,375 shares authorized; no shares issued and outstanding as of June 30, 2016 and December 31, 2015;</t>
  </si>
  <si>
    <t>Common stock, $0.001 par value; 300,000,000 shares authorized; 39,617,328 and 38,974,972 shares issued and outstanding as of June 30, 2016 and December 31, 2015, respectively</t>
  </si>
  <si>
    <t>Non-voting common stock, $0.001 par value; 3,553,000 shares authorized; 3,540,132 shares issued and outstanding as of June 30, 2016 and December 31, 2015</t>
  </si>
  <si>
    <t>Additional paid-in capital</t>
  </si>
  <si>
    <t>Accumulated other comprehensive income</t>
  </si>
  <si>
    <t>Accumulated deficit</t>
  </si>
  <si>
    <t>Total Stockholders' Equity</t>
  </si>
  <si>
    <t>Total Liabilities and Stockholders' Equity</t>
  </si>
  <si>
    <t>Consolidated Balance Sheets (Unaudited) (Parenthetical) - USD ($) $ in Thousands</t>
  </si>
  <si>
    <t>Accounts receivable, net of allowance</t>
  </si>
  <si>
    <t>Preferred stock, par value</t>
  </si>
  <si>
    <t>Preferred stock, shares authorized</t>
  </si>
  <si>
    <t>Liquidation preference</t>
  </si>
  <si>
    <t>Common stock, par value</t>
  </si>
  <si>
    <t>Common stock, shares authorized</t>
  </si>
  <si>
    <t>Common stock, shares issued</t>
  </si>
  <si>
    <t>Common stock, shares outstanding</t>
  </si>
  <si>
    <t>Nonvoting Common Stock [Member]</t>
  </si>
  <si>
    <t>Series A Preferred Stock [Member]</t>
  </si>
  <si>
    <t>Preferred stock, shares issued</t>
  </si>
  <si>
    <t>Preferred stock, shares outstanding</t>
  </si>
  <si>
    <t>Series B Preferred Stock [Member]</t>
  </si>
  <si>
    <t>Consolidated Statements of Operations (Unaudited) - USD ($) $ in Thousands</t>
  </si>
  <si>
    <t>3 Months Ended</t>
  </si>
  <si>
    <t>Jun. 30, 2015</t>
  </si>
  <si>
    <t>Income Statement [Abstract]</t>
  </si>
  <si>
    <t>Net sales</t>
  </si>
  <si>
    <t>Cost of goods sold</t>
  </si>
  <si>
    <t>Gross profit</t>
  </si>
  <si>
    <t>Selling, general and administrative expenses</t>
  </si>
  <si>
    <t>Income (loss) from operations</t>
  </si>
  <si>
    <t>Fair value adjustments and warrant inducements</t>
  </si>
  <si>
    <t>Interest expense, net</t>
  </si>
  <si>
    <t>Other income (expense), net</t>
  </si>
  <si>
    <t>Income (loss) before provision for income taxes</t>
  </si>
  <si>
    <t>Provision (benefit) for income taxes</t>
  </si>
  <si>
    <t>Consolidated net income (loss)</t>
  </si>
  <si>
    <t>Net income (loss) attributed to noncontrolling interests</t>
  </si>
  <si>
    <t>Net income (loss) attributed to Pacific Ethanol, Inc.</t>
  </si>
  <si>
    <t>Preferred stock dividends</t>
  </si>
  <si>
    <t>Income allocated to participating securities</t>
  </si>
  <si>
    <t>Income (loss) available to common stockholders</t>
  </si>
  <si>
    <t>Net income (loss) per share, basic</t>
  </si>
  <si>
    <t>$ .11</t>
  </si>
  <si>
    <t>$ .03</t>
  </si>
  <si>
    <t>$ (.21)</t>
  </si>
  <si>
    <t>$ (.16)</t>
  </si>
  <si>
    <t>Net income (loss) per share, diluted</t>
  </si>
  <si>
    <t>Weighted-average shares outstanding, basic</t>
  </si>
  <si>
    <t>Weighted-average shares outstanding, diluted</t>
  </si>
  <si>
    <t>Consolidated Statements of Cash Flows (Unaudited) - USD ($) $ in Thousands</t>
  </si>
  <si>
    <t>Operating Activities:</t>
  </si>
  <si>
    <t>Consolidated net loss</t>
  </si>
  <si>
    <t>Adjustments to reconcile consolidated net loss to net cash provided by operating activities:</t>
  </si>
  <si>
    <t>Depreciation and amortization of intangibles</t>
  </si>
  <si>
    <t>Interest expense added to term debt</t>
  </si>
  <si>
    <t>Fair value adjustments</t>
  </si>
  <si>
    <t>Amortization of debt discount</t>
  </si>
  <si>
    <t>Amortization of deferred financing fees</t>
  </si>
  <si>
    <t>Non-cash compensation</t>
  </si>
  <si>
    <t>Loss (gain) on derivative instruments</t>
  </si>
  <si>
    <t>Bad debt expense</t>
  </si>
  <si>
    <t>Changes in operating assets and liabilities:</t>
  </si>
  <si>
    <t>Accounts receivable</t>
  </si>
  <si>
    <t>Prepaid expenses and other assets</t>
  </si>
  <si>
    <t>Accounts payable and accrued expenses</t>
  </si>
  <si>
    <t>Net cash provided by operating activities</t>
  </si>
  <si>
    <t>Investing Activities:</t>
  </si>
  <si>
    <t>Additions to property and equipment</t>
  </si>
  <si>
    <t>Proceeds from cash collateralized letters of credit</t>
  </si>
  <si>
    <t>Net cash used in investing activities</t>
  </si>
  <si>
    <t>Financing Activities:</t>
  </si>
  <si>
    <t>Net proceeds from (payments on) Kinergy's line of credit</t>
  </si>
  <si>
    <t>Principal payments on borrowings</t>
  </si>
  <si>
    <t>Principal payments on capital leases</t>
  </si>
  <si>
    <t>Proceeds from exercise of warrants</t>
  </si>
  <si>
    <t>Preferred stock dividends paid</t>
  </si>
  <si>
    <t>Net cash used in financing activities</t>
  </si>
  <si>
    <t>Net decrease in cash and cash equivalents</t>
  </si>
  <si>
    <t>Cash and cash equivalents at beginning of period</t>
  </si>
  <si>
    <t>Cash and cash equivalents at end of period</t>
  </si>
  <si>
    <t>Supplemental Information:</t>
  </si>
  <si>
    <t>Interest paid</t>
  </si>
  <si>
    <t>Income tax refunds received</t>
  </si>
  <si>
    <t>Noncash financing and investing activities</t>
  </si>
  <si>
    <t>Reclass of warrant liability to equity upon warrant exercises</t>
  </si>
  <si>
    <t>Reclass of noncontrolling interests to APIC upon acquisitions of ownership positions in PE Op Co.</t>
  </si>
  <si>
    <t>Accrued payment for ownership positions in PE Op Co.</t>
  </si>
  <si>
    <t>1. Organization and Basis of Presentation</t>
  </si>
  <si>
    <t>Organization, Consolidation and Presentation of Financial Statements [Abstract]</t>
  </si>
  <si>
    <t>Organization and Basis of Presentation</t>
  </si>
  <si>
    <t xml:space="preserve">Organization
and Business The Companys
acquisition of Aventine Renewable Energy Holdings, Inc. (now, Pacific Ethanol Central, LLC, a Delaware limited liability company,
Aventine) was consummated on July 1, 2015, and as a result, the Companys accompanying consolidated financial
statements include the results of Aventine only as of and for the three and six months ended June 30, 2016.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ver 800 million gallons of ethanol, on
an annualized basis, and produces over one million tons of co-products such as wet and dry distillers grains, wet and dry corn
gluten feed, condensed distillers solubles, corn gluten meal, corn germ, distillers yeast and CO 2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3,330,000 and $42,049,000 at June 30, 2016 and December 31, 2015, respectively, were used
as collateral under Kinergys operating line of credit. The allowance for doubtful accounts was $311,000 and $25,000 as
of June 30, 2016 and December 31, 2015, respectively. The Company recorded a bad debt expense of $30,000 and $286,000 for the
three and six months ended June 30, 2016, respectively, and a bad debt expense of $3,000 for the three and six months ended June
30, 2015. The Company does not have any off-balance sheet credit exposure related to its customers. Provision
for Income Taxes Financial
Instruments Reclassifications
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but has been further deferred one year. The Companys
adoption begins with the first fiscal quarter of fiscal year 2018. In March and April 2016, the FASB issued further revenue recognition
guidance amending principal vs. agent considerations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In September
2015, the FASB issued new guidance on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Early adoption is permitted. The Company will adopt the guidance as to future acquisitions. In
April 2016, the FASB issued new guidance to reduce the complexity of certain aspects of accounting for employee share-based
payment transactions. Currently, accruals of compensation costs a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The Company is currently evaluating the impact of the guidance on its
consolidated results of operations and financial condition. In April
2015, the FASB issued new guidance on presentation of debt issuance costs. Historically, entities have presented debt issuance
costs as an asset. Under the new guidance, effective for fiscal years beginning after December 31, 2015, debt issuance costs have
been reclassified as a deduction to the carrying amount of the related debt balance. The guidance does not change any of the Companys
other debt recognition or disclosure. On January 1, 2016, the Company adopted this guidance for all periods presented on the consolidated
balance sheets. The impact of the adoption was a reclassification of other assets to long-term debt, net of current portion of
$386,000 and $462,000 as of June 30, 2016 and December 31, 2015, respectively. Basis
of Presentation  Interim Financial Statements
Use
of Estimates </t>
  </si>
  <si>
    <t>2. Segments</t>
  </si>
  <si>
    <t>Segment Reporting [Abstract]</t>
  </si>
  <si>
    <t>Segments</t>
  </si>
  <si>
    <t xml:space="preserve">The Company
reports its financial and operating performance in two segments: (1) ethanol production, which includes the production and sale
of ethanol and co-products, with all eight of the Companys production facilities aggregated, and (2) marketing and distribution,
which includes marketing and merchant trading for Company-produced ethanol and co-products and third-party ethanol. The following
tables set forth certain financial data for the Companys operating segments (in thousands):
Three Months Ended
Six Months Ended
2016 2015 2016 2015
Net Sales
Ethanol Production:
Net sales to external customers $ 271,630 $ 108,960 $ 500,871 $ 207,957
Intersegment net sales 260 85 523 85
Total production segment sales 271,890 109,045 501,394 208,042
Marketing and distribution:
Net sales to external customers 151,230 118,661 264,362 225,840
Intersegment net sales 2,091 836 3,843 1,571
Total marketing and distribution net sales 153,321 119,497 268,205 227,411
Intersegment eliminations (2,351 ) (921 ) (4,366 ) (1,656 )
Net sales as reported $ 422,860 $ 227,621 $ 765,233 $ 433,797
Cost of goods sold:
Ethanol production $ 260,237 $ 105,623 $ 496,246 $ 207,160
Marketing and distribution 149,521 118,522 258,819 226,581
Intersegment eliminations (4,602 ) (2,778 ) (8,605 ) (5,211 )
Cost of goods sold as reported $ 405,156 $ 221,367 $ 746,460 $ 428,530
Income (loss) before provision for income taxes:
Ethanol production $ 794 $ 1,013 $ (16,330 ) $ (4,199 )
Marketing and distribution 2,209 (516 ) 6,178 (2,131 )
Corporate activities 1,838 1,085 1,767 703
$ 4,841 $ 1,582 $ (8,385 ) $ (5,627 )
Depreciation and amortization:
Ethanol production $ 8,793 $ 3,206 $ 17,209 $ 6,390
Marketing and distribution  15 3 142
Corporate activities 225 119 458 216
$ 9,018 $ 3,340 $ 17,670 $ 6,748
Interest expense:
Ethanol production $ 6,180 $ 922 $ 12,080 $ 1,844
Marketing and distribution 356 83 689 176
Corporate activities    
$ 6,536 $ 1,005 $ 12,769 $ 2,020 The following
table sets forth the Companys total assets by operating segment (in thousands):
June 30, 2016 December 31, 2015
Total
assets:
Ethanol production $ 523,652 $ 536,013
Marketing and distribution 130,689 107,069
Corporate assets 11,379 31,598
$ 665,720 $ 674,680 </t>
  </si>
  <si>
    <t>3. Inventories</t>
  </si>
  <si>
    <t>Inventory Disclosure [Abstract]</t>
  </si>
  <si>
    <t xml:space="preserve">Inventories
consisted primarily of bulk ethanol, corn, co-products, Low-Carbon Fuel Standard (LCFS) credits and unleaded fuel,
and are valued at the lower-of-cost-or-net realizable value, with cost determined on a first-in, first-out basis. Included in
inventory is a $1.5 million valuation adjustment as of June 30, 2016. Inventory balances consisted of the following (in
thousands):
June 30, 2016 December 31, 2015
Finished goods $ 35,543 $ 31,153
LCFS credits 12,830 6,957
Raw materials 8,678 9,891
Work in progress 7,235 11,121
Other 1,642 1,698
Total $ 65,928 $ 60,820 </t>
  </si>
  <si>
    <t>4. Derivatives</t>
  </si>
  <si>
    <t>Derivative Instruments and Hedging Activities Disclosure [Abstract]</t>
  </si>
  <si>
    <t>Derivatives</t>
  </si>
  <si>
    <t>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June 30, 2016
Assets Liabilities
Type of Instrument Balance Sheet Location Fair Balance Sheet Location Fair
Commodity contracts Derivative instruments $ 13,299 Derivative instruments $ 12,166
$ 13,299 $ 12,166
As of December 31,
2015
Assets Liabilities
Type of Instrument Balance Sheet Location Fair Balance Sheet Location Fair
Commodity contracts Derivative instruments $ 2,081 Derivative instruments $ 1,848
$ 2,081 $ 1,848 The classification
and amounts of the Companys recognized gains (losses) for its derivatives not designated as hedging instruments are as
follows (in thousands):
Realized Gains (Losses)
Three Months Ended
June 30,
Type of Instrument Statements of Operations Location 2016 2015
Commodity contracts Cost of goods sold $ (999 ) $ 264
$ (999 ) $ 264
Unrealized
Gains (Losses)
Three
Months Ended June 30,
Type of Instrument Statements of Operations Location 2016 2015
Commodity contracts Cost of goods sold $ 1,227 $ (552 )
$ 1,227 $ (552 )
Realized
Gains (Losses)
Six
Months Ended June 30,
Type of Instrument Statements of Operations Location 2016 2015
Commodity contracts Cost of goods sold $ (91 ) $ 149
$ (91 ) $ 149
Unrealized
Gains (Losses)
Six
Months Ended June 30,
Type of Instrument Statements of Operations Location 2016 2015
Commodity contracts Cost of goods sold $ 900 $ (626 )
$ 900 $ (626 )</t>
  </si>
  <si>
    <t>5. Debt</t>
  </si>
  <si>
    <t>Debt Disclosure [Abstract]</t>
  </si>
  <si>
    <t>Debt</t>
  </si>
  <si>
    <t>Long-term
borrowings are summarized as follows (in thousands):
June 30, 2016 December 31, 2015
Kinergy operating line of credit $ 62,045 $ 61,003
Plant term debt 155,070 162,622
217,115 223,625
Less unamortized discount (1,688 ) (2,299 )
Less unamortized debt financing costs (386 ) (462 )
Less short-term portion  (17,003 )
Long-term debt $ 215,041 $ 203,861 Kinergy
Operating Line of Credit Plant
Term Debt For the three
and six months ended June 30, 2016, the Pacific Ethanol Central Plants elected to defer interest payments on their term debt in
the aggregate amount of $5,665,000 and $9,451,000, which was added to the outstanding term debt balance. At June 30,
2016, there were approximately $135.2 million of net assets of the Companys subsidiaries that were not available to be
transferred to the parent company in the form of dividends, loans or advances due to restrictions contained in the credit facilities
of these subsidiaries.</t>
  </si>
  <si>
    <t>6. Common Stock and Warrants</t>
  </si>
  <si>
    <t>Stockholders' Equity Note [Abstract]</t>
  </si>
  <si>
    <t>Common Stock and Warrants</t>
  </si>
  <si>
    <t>Stock
Incentive Plan Warrant Exercises Grants
of Stock</t>
  </si>
  <si>
    <t>7. Commitments and Contingencies</t>
  </si>
  <si>
    <t>Commitments and Contingencies Disclosure [Abstract]</t>
  </si>
  <si>
    <t>Commitments and Contingencies</t>
  </si>
  <si>
    <t>Sales
Commitments Purchase
Commitments Litigation
 General Pacific Ethanol,
Inc., through a subsidiary acquired in its acquisition of Aventine, became involved in a pending lawsuit with Western Sugar Cooperative
(Western Sugar) that pre-dated the Aventine acquisition. On
February 27, 2015, Western Sugar filed a complaint in the United States District Court for the District of Colorado (Case No.
1:15-cv-00415) naming Aventine Renewable Energy, Inc. (ARE, Inc.), one of Aventines subsidiaries, as
defendant. Western Sugar amended its complaint on April 21, 2015. ARE, Inc. purchased surplus sugar through a United States
Department of Agriculture program. Western Sugar was one of the entities that warehoused this sugar for ARE, Inc. The suit
alleges that ARE, Inc. breached its contract with Western Sugar by failing to pay certain penalty rates for the storage of
its sugar or alternatively failing to pay a premium rate for storage. Western Sugar alleges that the penalty rates apply
because ARE, Inc. failed to take timely delivery or otherwise cause timely shipment of the sugar. Western Sugar claims
expectation damages in the amount of approximately $8.6 million. ARE, Inc. filed answers to Western Sugars
complaint and amended complaint generally denying Western Sugars allegations and asserting various defenses. The
discovery phase of the case has just concluded, and the Company has filed a motion for summary judgment, seeking
a determination that Western Sugars claims fail as a matter of law. The Company
has evaluated the above case as well as other pending cases. The Company currently has recorded $3.3 million as a litigation contingency
liability with respect to these cases for amounts that are probable and estimable.</t>
  </si>
  <si>
    <t>8. Pension and Retirement Benefit Plans</t>
  </si>
  <si>
    <t>Compensation and Retirement Disclosure [Abstract]</t>
  </si>
  <si>
    <t>Pension and Retirement Benefit Plans</t>
  </si>
  <si>
    <t>The Company,
through its acquisition of Aventine, has assumed a defined benefit pension plan (the Pension Plan) and a health
care and life insurance plan (the Postretirement Plan). The Pension
Plan is noncontributory, and covers unionized employees at the Companys Pekin, Illinois facility, who fulfill minimum age
and service requirements. Benefits are based on a prescribed formula based upon the employees years of service. The Pension
Plan, part of a collective bargaining agreement, covers only Union employees hired after November 1, 2010. The Company uses a
December 31 measurement date for its Pension Plan. The Companys funding policy is to make the minimum annual contributions
that are required by applicable regulations. As of December 31, 2015, the Pension Plans accumulated projected benefit obligation
was $16.6 million, with a fair value of plan assets of $12.6 million. The underfunded amount of $4.0 million is recorded on the
Companys consolidated balance sheet in other noncurrent liabilities. For the three months ended June 30, 2016, the Pension
Plans net periodic expense was $29,000, comprised of $172,000 in interest cost and $56,000 in service cost, partially offset
by $199,000 of expected return on plan assets. For the six months ended June 30, 2016, the Pension Plans net periodic
expense was $58,000, comprised of $344,000 in interest cost and $112,000 in service cost, partially offset by $398,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collar cap based upon years of service. As of December 31, 2015, the Postretirement Plans
accumulated projected benefit obligation was $3.6 million and is recorded on the Companys consolidated balance sheet in
other noncurrent liabilities. The Companys funding policy is to make the minimum annual contributions that are required
by applicable regulations. For the three months ended June 30, 2016, the Postretirement Plans net periodic expense was
$47,000, comprised of $35,000 of interest cost and $12,000 of service cost. For the six months ended June 30, 2016, the
Postretirement Plans net periodic expense was $94,000, comprised of $70,000 of interest cost and $24,000 of service cost.</t>
  </si>
  <si>
    <t>9. Fair Value Measurements</t>
  </si>
  <si>
    <t>Fair Value Disclosures [Abstract]</t>
  </si>
  <si>
    <t>Fair Value Measurements</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The Company
records its warrants, issued from 2010 through 2013, at fair value using Level 3 inputs. Warrants
Significant
assumptions used and related fair values for the warrants as of June 30, 2016 were as follows:
Original Issuance Exercise Price Volatility Risk Free Interest
Rate Term (years) Market Discount Warrants Outstanding Fair Value
07/3/2012 $ 6.09 50.7% 0.45% 1.01 19.8% 211,000 $ 194,000
12/13/2011 $ 8.43 51.9% 0.36% 0.45 13.8% 138,000 63,000
$ 257,000 Significant
assumptions used and related fair values for the warrants as of December 31, 2015 were as follows:
Original Issuance Exercise Price Volatility Risk Free Interest
Rate Term (years) Market Discount Warrants Outstanding Fair Value
07/3/2012 $ 6.09 49.1% 0.86% 1.51 22.9% 211,000 $ 200,000
12/13/2011 $ 8.43 48.4% 0.65% 0.95 18.3% 138,000 73,000
$ 273,000 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 Unobservable
inputs include volatility and market discount. An increase (decrease) in volatility will result in an increase (decrease) in the
estimated warrant value and an increase (decrease) in the market discount will result in a decrease (increase) in the estimated
warrant fair value. 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 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value of the warrant fair value. Other
Derivative Instruments The following
table summarizes recurring fair value measurements by level at June 30, 2016 (in thousands):
Fair
Value Level 1 Level 2 Level 3
Assets:
Derivative
financial instruments (1) $ 13,299 $ 13,299 $  $ 
$ 13,299 $ 13,299 $  $ 
Liabilities:
Warrants (3) $ (257 ) $  $  $ (257 )
Derivative
financial instruments (4) (12,166 ) (12,166 )  
$ (12,423 ) $ (12,166 ) $  $ (257 ) The following table summarizes
recurring fair value measurements by level at December 31, 2015 (in thousands):
Fair
Value Level 1 Level 2 Level 3
Assets:
Derivative financial
instruments (1) $ 2,081 $ 2,081 $  $ 
Defined benefit plan assets
(2)
(pooled separate accounts):
Large U.S. Equity 3,662  3,662 
Small/Mid U.S. Equity 1,099  1,099 
International Equity 1,525  1,525 
Fixed Income 6,281  6,281 
$ 14,648 $ 2,081 $ 12,567 $ 
Liabilities:
Warrants (3) $ (273 ) $  $  $ (273 )
Derivative
financial instruments (4) (1,848 ) (1,848 )  
$ (2,121 ) $ (1,848 ) $  $ (273 ) __________
(1) Included
in derivative instruments in the consolidated balance sheets.
(2) Fair
values of plan assets are determined annually and therefore are not included as of June
30, 2016. For further descriptions of these assets see the Companys Form 10-K
for the year ended December 31, 2015.
(3) Included
in warrant liabilities at fair value in the consolidated balance sheets.
(4) Included
in derivative instruments in the consolidated balance sheets. 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
Balance, December 31, 2015 $ 273
Adjustments to fair value for the period (16 )
Balance, June 30, 2016 $ 257 </t>
  </si>
  <si>
    <t>10. Earnings Per Share</t>
  </si>
  <si>
    <t>Earnings Per Share [Abstract]</t>
  </si>
  <si>
    <t>Earnings Per Share</t>
  </si>
  <si>
    <t xml:space="preserve">The following
tables compute basic and diluted earnings per share (in thousands, except per share data):
Three Months Ended
June 30, 2016
Income Shares Per-Share
Net income attributed to Pacific Ethanol $ 5,086
Less: Preferred stock dividends (315 )
Less: Income allocated to participating securities (71 )
Basic income per share:
Income available to common stockholders $ 4,700 42,191 $ 0.11
Add: Options  38
Diluted income per share:
Income available to common stockholders $ 4,700 42,229 $ 0.11
Three Months Ended
June 30, 2015
Income Shares Per-Share
Net income attributed to Pacific Ethanol $ 1,010
Less: Preferred stock dividends (315 )
Less: Income allocated to participating securities (18 )
Basic income per share:
Income available to common stockholders $ 677 24,268 $ 0.03
Add: Options  569
Diluted income per share:
Income available to common stockholders $ 677 24,837 $ 0.03
Six Months Ended
June 30, 2016
Loss Shares Per-Share
Net loss attributed to Pacific Ethanol $ (8,140 )
Less: Preferred stock dividends (630 )
Basic and diluted loss per share:
Loss available to common stockholders $ (8,770 ) 42,121 $ (0.21 )
Six Months Ended
June 30, 2015
Loss Shares Per-Share
Net loss attributed to Pacific Ethanol $ (3,370 )
Less: Preferred stock dividends (627 )
Basic and diluted loss per share:
Loss available to common stockholders $ (3,997 ) 24,589 $ (0.16 ) There were
an aggregate of 1,692,000 and 1,621,000 potentially dilutive weighted-average shares from the Companys warrants and shares
of Series B Cumulative Convertible Preferred Stock outstanding for the three and six months ended June 30, 2016, respectively.
These convertible securities were not considered in calculating diluted net income (loss) per share for the six months ended June
30, 2016, as their effect would have been anti-dilutive. </t>
  </si>
  <si>
    <t>1. Organization and Basis of Presentation (Policies)</t>
  </si>
  <si>
    <t>Accounting Policies [Abstract]</t>
  </si>
  <si>
    <t>Organization and Business</t>
  </si>
  <si>
    <t>Organization
and Business The Companys
acquisition of Aventine Renewable Energy Holdings, Inc. (now, Pacific Ethanol Central, LLC, a Delaware limited liability company,
Aventine) was consummated on July 1, 2015, and as a result, the Companys accompanying consolidated financial
statements include the results of Aventine only as of and for the three and six months ended June 30, 2016.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ver 800 million gallons of ethanol, on
an annualized basis, and produces over one million tons of co-products such as wet and dry distillers grains, wet and dry corn
gluten feed, condensed distillers solubles, corn gluten meal, corn germ, distillers yeast and CO 2</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3,330,000 and $42,049,000 at June 30, 2016 and December 31, 2015, respectively, were used
as collateral under Kinergys operating line of credit. The allowance for doubtful accounts was $311,000 and $25,000 as
of June 30, 2016 and December 31, 2015, respectively. The Company recorded a bad debt expense of $30,000 and $286,000 for the
three and six months ended June 30, 2016, respectively, and a bad debt expense of $3,000 for the three and six months ended June
30, 2015. The Company does not have any off-balance sheet credit exposure related to its customers.</t>
  </si>
  <si>
    <t>Provision for Income Taxes</t>
  </si>
  <si>
    <t>Provision
for Income Taxes</t>
  </si>
  <si>
    <t>Financial Instruments</t>
  </si>
  <si>
    <t>Financial
Instruments</t>
  </si>
  <si>
    <t>Reclassifications</t>
  </si>
  <si>
    <t>Recent Accounting Pronouncements</t>
  </si>
  <si>
    <t>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but has been further deferred one year. The Companys
adoption begins with the first fiscal quarter of fiscal year 2018. In March and April 2016, the FASB issued further revenue recognition
guidance amending principal vs. agent considerations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In September
2015, the FASB issued new guidance on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Early adoption is permitted. The Company will adopt the guidance as to future acquisitions. In
April 2016, the FASB issued new guidance to reduce the complexity of certain aspects of accounting for employee share-based
payment transactions. Currently, accruals of compensation costs a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The Company is currently evaluating the impact of the guidance on its
consolidated results of operations and financial condition. In April
2015, the FASB issued new guidance on presentation of debt issuance costs. Historically, entities have presented debt issuance
costs as an asset. Under the new guidance, effective for fiscal years beginning after December 31, 2015, debt issuance costs have
been reclassified as a deduction to the carrying amount of the related debt balance. The guidance does not change any of the Companys
other debt recognition or disclosure. On January 1, 2016, the Company adopted this guidance for all periods presented on the consolidated
balance sheets. The impact of the adoption was a reclassification of other assets to long-term debt, net of current portion of
$386,000 and $462,000 as of June 30, 2016 and December 31, 2015, respectively.</t>
  </si>
  <si>
    <t>Basis of Presentation-Interim Financial Statements</t>
  </si>
  <si>
    <t>Basis
of Presentation  Interim Financial Statements</t>
  </si>
  <si>
    <t>Use of Estimates</t>
  </si>
  <si>
    <t xml:space="preserve">Use
of Estimates </t>
  </si>
  <si>
    <t>2. Segments (Tables)</t>
  </si>
  <si>
    <t>Schedule of Financial Date for Operating Segments</t>
  </si>
  <si>
    <t xml:space="preserve">Three Months Ended
Six Months Ended
2016 2015 2016 2015
Net Sales
Ethanol Production:
Net sales to external customers $ 271,630 $ 108,960 $ 500,871 $ 207,957
Intersegment net sales 260 85 523 85
Total production segment sales 271,890 109,045 501,394 208,042
Marketing and distribution:
Net sales to external customers 151,230 118,661 264,362 225,840
Intersegment net sales 2,091 836 3,843 1,571
Total marketing and distribution net sales 153,321 119,497 268,205 227,411
Intersegment eliminations (2,351 ) (921 ) (4,366 ) (1,656 )
Net sales as reported $ 422,860 $ 227,621 $ 765,233 $ 433,797
Cost of goods sold:
Ethanol production $ 260,237 $ 105,623 $ 496,246 $ 207,160
Marketing and distribution 149,521 118,522 258,819 226,581
Intersegment eliminations (4,602 ) (2,778 ) (8,605 ) (5,211 )
Cost of goods sold as reported $ 405,156 $ 221,367 $ 746,460 $ 428,530
Income (loss) before provision for income taxes:
Ethanol production $ 794 $ 1,013 $ (16,330 ) $ (4,199 )
Marketing and distribution 2,209 (516 ) 6,178 (2,131 )
Corporate activities 1,838 1,085 1,767 703
$ 4,841 $ 1,582 $ (8,385 ) $ (5,627 )
Depreciation and amortization:
Ethanol production $ 8,793 $ 3,206 $ 17,209 $ 6,390
Marketing and distribution  15 3 142
Corporate activities 225 119 458 216
$ 9,018 $ 3,340 $ 17,670 $ 6,748
Interest expense:
Ethanol production $ 6,180 $ 922 $ 12,080 $ 1,844
Marketing and distribution 356 83 689 176
Corporate activities    
$ 6,536 $ 1,005 $ 12,769 $ 2,020 </t>
  </si>
  <si>
    <t>Schedule of Assets by Operating Segments</t>
  </si>
  <si>
    <t xml:space="preserve">June 30, 2016 December 31, 2015
Total
assets:
Ethanol production $ 523,652 $ 536,013
Marketing and distribution 130,689 107,069
Corporate assets 11,379 31,598
$ 665,720 $ 674,680 </t>
  </si>
  <si>
    <t>3. Inventories (Tables)</t>
  </si>
  <si>
    <t>Schedule of Inventories</t>
  </si>
  <si>
    <t xml:space="preserve">June 30, 2016 December 31, 2015
Finished goods $ 35,543 $ 31,153
LCFS credits 12,830 6,957
Raw materials 8,678 9,891
Work in progress 7,235 11,121
Other 1,642 1,698
Total $ 65,928 $ 60,820 </t>
  </si>
  <si>
    <t>4. Derivatives (Tables)</t>
  </si>
  <si>
    <t>Schedule of Derivatives Not Designated as Hedging Instruments</t>
  </si>
  <si>
    <t xml:space="preserve">As of June 30, 2016
Assets Liabilities
Type of Instrument Balance Sheet Location Fair Balance Sheet Location Fair
Commodity contracts Derivative instruments $ 13,299 Derivative instruments $ 12,166
$ 13,299 $ 12,166
As of December 31,
2015
Assets Liabilities
Type of Instrument Balance Sheet Location Fair Balance Sheet Location Fair
Commodity contracts Derivative instruments $ 2,081 Derivative instruments $ 1,848
$ 2,081 $ 1,848 </t>
  </si>
  <si>
    <t>Schedule of Recognized Gains (Losses) for Derivatives</t>
  </si>
  <si>
    <t>Realized Gains (Losses)
Three Months Ended
June 30,
Type of Instrument Statements of Operations Location 2016 2015
Commodity contracts Cost of goods sold $ (999 ) $ 264
$ (999 ) $ 264
Unrealized
Gains (Losses)
Three
Months Ended June 30,
Type of Instrument Statements of Operations Location 2016 2015
Commodity contracts Cost of goods sold $ 1,227 $ (552 )
$ 1,227 $ (552 )
Realized
Gains (Losses)
Six
Months Ended June 30,
Type of Instrument Statements of Operations Location 2016 2015
Commodity contracts Cost of goods sold $ (91 ) $ 149
$ (91 ) $ 149
Unrealized
Gains (Losses)
Six
Months Ended June 30,
Type of Instrument Statements of Operations Location 2016 2015
Commodity contracts Cost of goods sold $ 900 $ (626 )
$ 900 $ (626 )</t>
  </si>
  <si>
    <t>5. Debt (Tables)</t>
  </si>
  <si>
    <t>Schedule of Long Term Debt</t>
  </si>
  <si>
    <t xml:space="preserve">June 30, 2016 December 31, 2015
Kinergy operating line of credit $ 62,045 $ 61,003
Plant term debt 155,070 162,622
217,115 223,625
Less unamortized discount (1,688 ) (2,299 )
Less unamortized debt financing costs (386 ) (462 )
Less short-term portion  (17,003 )
Long-term debt $ 215,041 $ 203,861 </t>
  </si>
  <si>
    <t>9. Fair Value Measurements (Tables)</t>
  </si>
  <si>
    <t>Schedule of Significant Assumptions Used and Related Fair Values for Warrants</t>
  </si>
  <si>
    <t xml:space="preserve">Significant
assumptions used and related fair values for the warrants as of June 30, 2016 were as follows:
Original Issuance Exercise Price Volatility Risk Free Interest
Rate Term (years) Market Discount Warrants Outstanding Fair Value
07/3/2012 $ 6.09 50.7% 0.45% 1.01 19.8% 211,000 $ 194,000
12/13/2011 $ 8.43 51.9% 0.36% 0.45 13.8% 138,000 63,000
$ 257,000 Significant
assumptions used and related fair values for the warrants as of December 31, 2015 were as follows:
Original Issuance Exercise Price Volatility Risk Free Interest
Rate Term (years) Market Discount Warrants Outstanding Fair Value
07/3/2012 $ 6.09 49.1% 0.86% 1.51 22.9% 211,000 $ 200,000
12/13/2011 $ 8.43 48.4% 0.65% 0.95 18.3% 138,000 73,000
$ 273,000 </t>
  </si>
  <si>
    <t>Summary of Recurring Fair Value Measurements by Level</t>
  </si>
  <si>
    <t>The following
table summarizes recurring fair value measurements by level at June 30, 2016 (in thousands):
Fair
Value Level 1 Level 2 Level 3
Assets:
Derivative
financial instruments (1) $ 13,299 $ 13,299 $  $ 
$ 13,299 $ 13,299 $  $ 
Liabilities:
Warrants (3) $ (257 ) $  $  $ (257 )
Derivative
financial instruments (4) (12,166 ) (12,166 )  
$ (12,423 ) $ (12,166 ) $  $ (257 ) The following table summarizes
recurring fair value measurements by level at December 31, 2015 (in thousands):
Fair
Value Level 1 Level 2 Level 3
Assets:
Derivative financial
instruments (1) $ 2,081 $ 2,081 $  $ 
Defined benefit plan assets
(2)
(pooled separate accounts):
Large U.S. Equity 3,662  3,662 
Small/Mid U.S. Equity 1,099  1,099 
International Equity 1,525  1,525 
Fixed Income 6,281  6,281 
$ 14,648 $ 2,081 $ 12,567 $ 
Liabilities:
Warrants (3) $ (273 ) $  $  $ (273 )
Derivative
financial instruments (4) (1,848 ) (1,848 )  
$ (2,121 ) $ (1,848 ) $  $ (273 )</t>
  </si>
  <si>
    <t>Schedule of Fair Value of Level 3 Inputs to Warrants</t>
  </si>
  <si>
    <t xml:space="preserve">Balance, December 31, 2015 $ 273
Adjustments to fair value for the period (16 )
Balance, June 30, 2016 $ 257 </t>
  </si>
  <si>
    <t>10. Earnings Per Share (Tables)</t>
  </si>
  <si>
    <t>Schedule of Computation of Basic and Diluted Earnings Per Share</t>
  </si>
  <si>
    <t xml:space="preserve">Three Months Ended
June 30, 2016
Income Shares Per-Share
Net income attributed to Pacific Ethanol $ 5,086
Less: Preferred stock dividends (315 )
Less: Income allocated to participating securities (71 )
Basic income per share:
Income available to common stockholders $ 4,700 42,191 $ 0.11
Add: Options  38
Diluted income per share:
Income available to common stockholders $ 4,700 42,229 $ 0.11
Three Months Ended
June 30, 2015
Income Shares Per-Share
Net income attributed to Pacific Ethanol $ 1,010
Less: Preferred stock dividends (315 )
Less: Income allocated to participating securities (18 )
Basic income per share:
Income available to common stockholders $ 677 24,268 $ 0.03
Add: Options  569
Diluted income per share:
Income available to common stockholders $ 677 24,837 $ 0.03
Six Months Ended
June 30, 2016
Loss Shares Per-Share
Net loss attributed to Pacific Ethanol $ (8,140 )
Less: Preferred stock dividends (630 )
Basic and diluted loss per share:
Loss available to common stockholders $ (8,770 ) 42,121 $ (0.21 )
Six Months Ended
June 30, 2015
Loss Shares Per-Share
Net loss attributed to Pacific Ethanol $ (3,370 )
Less: Preferred stock dividends (627 )
Basic and diluted loss per share:
Loss available to common stockholders $ (3,997 ) 24,589 $ (0.16 ) </t>
  </si>
  <si>
    <t>1. Organization and Basis of Presentation (Details Narrative)</t>
  </si>
  <si>
    <t>Jun. 30, 2016USD ($)EthanolPlants</t>
  </si>
  <si>
    <t>Jun. 30, 2015USD ($)</t>
  </si>
  <si>
    <t>Dec. 31, 2015USD ($)</t>
  </si>
  <si>
    <t>Ethanol production capacity per year</t>
  </si>
  <si>
    <t>515 million gallons per year</t>
  </si>
  <si>
    <t>Ethanol market capacity per year</t>
  </si>
  <si>
    <t>over 800 million gallons of ethanol, and produces, on an annualized basis</t>
  </si>
  <si>
    <t>Other products produced per year</t>
  </si>
  <si>
    <t>over one million tons of co-products such as wet and dry distillers grains, wet and dry corn gluten feed, condensed distillers solubles, corn gluten meal, corn germ, distillers yeast and CO2.</t>
  </si>
  <si>
    <t>Accounts receivable used as collateral</t>
  </si>
  <si>
    <t>Allowance for doubtful accounts</t>
  </si>
  <si>
    <t>Benefit for income taxes</t>
  </si>
  <si>
    <t>Pacific Ethanol Central Plants [Member]</t>
  </si>
  <si>
    <t>Number of ethanol plants | EthanolPlants</t>
  </si>
  <si>
    <t>Pacific Ethanol West Plants [Member]</t>
  </si>
  <si>
    <t>2. Segments - Schedule of Financial Date for Operating Segments (Details) - USD ($) $ in Thousands</t>
  </si>
  <si>
    <t>Net Sales</t>
  </si>
  <si>
    <t>Depreciation and amortization</t>
  </si>
  <si>
    <t>Interest expense</t>
  </si>
  <si>
    <t>Intersubsegment Eliminations [Member]</t>
  </si>
  <si>
    <t>Ethanol Production [Member]</t>
  </si>
  <si>
    <t>Ethanol Production [Member] | External Customers [Member]</t>
  </si>
  <si>
    <t>Ethanol Production [Member] | Intersegment Net Sales [Member]</t>
  </si>
  <si>
    <t>Marketing and Distribution [Member]</t>
  </si>
  <si>
    <t>Marketing and Distribution [Member] | External Customers [Member]</t>
  </si>
  <si>
    <t>Marketing and Distribution [Member] | Intersegment Net Sales [Member]</t>
  </si>
  <si>
    <t>Corporate Activities [Member]</t>
  </si>
  <si>
    <t>2. Segments - Schedule of Assets by Operating Segments (Details) - USD ($) $ in Thousands</t>
  </si>
  <si>
    <t>Assets</t>
  </si>
  <si>
    <t>2. Segments (Details Narrative)</t>
  </si>
  <si>
    <t>Jun. 30, 2016Segments</t>
  </si>
  <si>
    <t>Number of operating segments</t>
  </si>
  <si>
    <t>3. Inventories - Schedule of Inventories (Details) - USD ($) $ in Thousands</t>
  </si>
  <si>
    <t>Finished goods</t>
  </si>
  <si>
    <t>LCFS credits</t>
  </si>
  <si>
    <t>Raw materials</t>
  </si>
  <si>
    <t>Work in progress</t>
  </si>
  <si>
    <t>Other</t>
  </si>
  <si>
    <t>Total</t>
  </si>
  <si>
    <t>3. Inventories (Details Narrative) $ in Thousands</t>
  </si>
  <si>
    <t>Jun. 30, 2016USD ($)</t>
  </si>
  <si>
    <t>Inventory valuation adjustment</t>
  </si>
  <si>
    <t>4. Derivatives - Schedule of Derivatives Not Designated as Hedging Instruments (Details) - USD ($) $ in Thousands</t>
  </si>
  <si>
    <t>Commodity contracts - Derivative assets</t>
  </si>
  <si>
    <t>Commodity contracts - Derivative liabilities</t>
  </si>
  <si>
    <t>Commodity Contracts [Member] | Non Designated Derivative Instruments [Member]</t>
  </si>
  <si>
    <t>4. Derivatives - Schedule of Recognized Gains (Losses) for Derivatives (Details) - Commodity Contracts [Member] - Non Designated Derivative Instruments [Member] - USD ($) $ in Thousands</t>
  </si>
  <si>
    <t>Derivative Instruments, Gain (Loss) [Line Items]</t>
  </si>
  <si>
    <t>Realized Gains (Losses)</t>
  </si>
  <si>
    <t>Unrealized Gains (Losses)</t>
  </si>
  <si>
    <t>5. Debt - Schedule of Long Term Debt (Details) - USD ($) $ in Thousands</t>
  </si>
  <si>
    <t>Kinergy operating line of credit</t>
  </si>
  <si>
    <t>Plant term debt</t>
  </si>
  <si>
    <t>Total debt</t>
  </si>
  <si>
    <t>Less unamortized discount</t>
  </si>
  <si>
    <t>Less unamortized debt financing costs</t>
  </si>
  <si>
    <t>Less short-term portion</t>
  </si>
  <si>
    <t>Long-term debt</t>
  </si>
  <si>
    <t>5. Debt (Details Narrative) $ in Thousands</t>
  </si>
  <si>
    <t>Asset unavailable for transfer due to loan restrictions</t>
  </si>
  <si>
    <t>Kinergy Marketing LLC [Member]</t>
  </si>
  <si>
    <t>Available borrowing base</t>
  </si>
  <si>
    <t>Deferred interest payments added to debt balance</t>
  </si>
  <si>
    <t>6. Common Stock and Warrants (Details Narrative) - USD ($) $ / shares in Units, $ in Thousands</t>
  </si>
  <si>
    <t>Stock issued upon exercise of warrants</t>
  </si>
  <si>
    <t>Proceeds from warrant exercises</t>
  </si>
  <si>
    <t>Warrants exercised</t>
  </si>
  <si>
    <t>Non-employee members of the Board of Directors [Member]</t>
  </si>
  <si>
    <t>Restricted stock granted</t>
  </si>
  <si>
    <t>Grant date fair value per share</t>
  </si>
  <si>
    <t>Executive officers and other employees [Member]</t>
  </si>
  <si>
    <t>2016 Stock Incentive Plan [Member]</t>
  </si>
  <si>
    <t>Shares authorized for issuance</t>
  </si>
  <si>
    <t>7. Commitments and Contingencies (Details Narrative) $ in Thousands</t>
  </si>
  <si>
    <t>Ethanol Purchase Contracts [Member]</t>
  </si>
  <si>
    <t>Indexed-price purchase contracts</t>
  </si>
  <si>
    <t>19,802,000 gallons</t>
  </si>
  <si>
    <t>Fixed-price purchase contracts value</t>
  </si>
  <si>
    <t>Ethanol Purchase Contracts [Member] | Suppliers [Member]</t>
  </si>
  <si>
    <t>Western Sugar [Member]</t>
  </si>
  <si>
    <t>Litigation contingency liability</t>
  </si>
  <si>
    <t>Ethanol Sales Contracts [Member]</t>
  </si>
  <si>
    <t>Open ethanol indexed-price sales contracts</t>
  </si>
  <si>
    <t>261,372,000 gallons</t>
  </si>
  <si>
    <t>Open fixed-price sales contracts valued</t>
  </si>
  <si>
    <t>Co-products Sales Contracts [Member]</t>
  </si>
  <si>
    <t>10,300 tons</t>
  </si>
  <si>
    <t>8. Pension and Retirement Benefit Plans (Details Narrative) - USD ($) $ in Thousands</t>
  </si>
  <si>
    <t>Pension Plan [Member]</t>
  </si>
  <si>
    <t>Accumulated projected benefit obligation</t>
  </si>
  <si>
    <t>Fair value of plan assets</t>
  </si>
  <si>
    <t>Underfunded amount</t>
  </si>
  <si>
    <t>Net periodic expense</t>
  </si>
  <si>
    <t>Interest cost</t>
  </si>
  <si>
    <t>Service cost</t>
  </si>
  <si>
    <t>Partially offset expected return on plan assets</t>
  </si>
  <si>
    <t>Postretirement Plan [Member]</t>
  </si>
  <si>
    <t>9. Fair Value Measurements - Schedule of Significant Assumptions Used and Related Fair Values for Warrants (Details) - USD ($) $ / shares in Units, $ in Thousands</t>
  </si>
  <si>
    <t>12 Months Ended</t>
  </si>
  <si>
    <t>Fair value</t>
  </si>
  <si>
    <t>Original issuance 7/3/2012 [Member]</t>
  </si>
  <si>
    <t>Exercise price</t>
  </si>
  <si>
    <t>Volatility</t>
  </si>
  <si>
    <t>50.70%</t>
  </si>
  <si>
    <t>49.10%</t>
  </si>
  <si>
    <t>Risk free interest rate</t>
  </si>
  <si>
    <t>0.45%</t>
  </si>
  <si>
    <t>0.86%</t>
  </si>
  <si>
    <t>Term (years)</t>
  </si>
  <si>
    <t>1 year 4 days</t>
  </si>
  <si>
    <t>1 year 6 months 4 days</t>
  </si>
  <si>
    <t>Market Discount</t>
  </si>
  <si>
    <t>19.80%</t>
  </si>
  <si>
    <t>22.90%</t>
  </si>
  <si>
    <t>Warrants Outstanding</t>
  </si>
  <si>
    <t>Original Issuance 12/13/2011 [Member]</t>
  </si>
  <si>
    <t>52.19%</t>
  </si>
  <si>
    <t>48.40%</t>
  </si>
  <si>
    <t>0.36%</t>
  </si>
  <si>
    <t>0.65%</t>
  </si>
  <si>
    <t>5 months 12 days</t>
  </si>
  <si>
    <t>11 months 12 days</t>
  </si>
  <si>
    <t>13.80%</t>
  </si>
  <si>
    <t>18.30%</t>
  </si>
  <si>
    <t>9. Fair Value Measurements - Summary of Recurring Fair Value Measurements by Level (Details) - USD ($)</t>
  </si>
  <si>
    <t>Fair Value, Assets and Liabilities Measured on Recurring and Nonrecurring Basis [Line Items]</t>
  </si>
  <si>
    <t>Liabilities</t>
  </si>
  <si>
    <t>Derivative Financial Instrument [Member]</t>
  </si>
  <si>
    <t>Warrants [Member]</t>
  </si>
  <si>
    <t>Defined Benefit Plan Assets Large U.S. Equity [Member]</t>
  </si>
  <si>
    <t>Defined Benefit Plan Assets Small/Mid U.S. Equity [Member]</t>
  </si>
  <si>
    <t>Defined Benefit Plan Assets International Equity [Member]</t>
  </si>
  <si>
    <t>Defined Benefit Plan Assets Fixed Income [Member]</t>
  </si>
  <si>
    <t>Level 1 [Member]</t>
  </si>
  <si>
    <t>Level 1 [Member] | Derivative Financial Instrument [Member]</t>
  </si>
  <si>
    <t>Level 1 [Member] | Warrants [Member]</t>
  </si>
  <si>
    <t>Level 1 [Member] | Defined Benefit Plan Assets Large U.S. Equity [Member]</t>
  </si>
  <si>
    <t>Level 1 [Member] | Defined Benefit Plan Assets Small/Mid U.S. Equity [Member]</t>
  </si>
  <si>
    <t>Level 1 [Member] | Defined Benefit Plan Assets International Equity [Member]</t>
  </si>
  <si>
    <t>Level 1 [Member] | Defined Benefit Plan Assets Fixed Income [Member]</t>
  </si>
  <si>
    <t>Level 2 [Member]</t>
  </si>
  <si>
    <t>Level 2 [Member] | Derivative Financial Instrument [Member]</t>
  </si>
  <si>
    <t>Level 2 [Member] | Warrants [Member]</t>
  </si>
  <si>
    <t>Level 2 [Member] | Defined Benefit Plan Assets Large U.S. Equity [Member]</t>
  </si>
  <si>
    <t>Level 2 [Member] | Defined Benefit Plan Assets Small/Mid U.S. Equity [Member]</t>
  </si>
  <si>
    <t>Level 2 [Member] | Defined Benefit Plan Assets International Equity [Member]</t>
  </si>
  <si>
    <t>Level 2 [Member] | Defined Benefit Plan Assets Fixed Income [Member]</t>
  </si>
  <si>
    <t>Level 3 [Member]</t>
  </si>
  <si>
    <t>Level 3 [Member] | Derivative Financial Instrument [Member]</t>
  </si>
  <si>
    <t>Level 3 [Member] | Warrants [Member]</t>
  </si>
  <si>
    <t>Level 3 [Member] | Defined Benefit Plan Assets Large U.S. Equity [Member]</t>
  </si>
  <si>
    <t>Level 3 [Member] | Defined Benefit Plan Assets Small/Mid U.S. Equity [Member]</t>
  </si>
  <si>
    <t>Level 3 [Member] | Defined Benefit Plan Assets International Equity [Member]</t>
  </si>
  <si>
    <t>Level 3 [Member] | Defined Benefit Plan Assets Fixed Income [Member]</t>
  </si>
  <si>
    <t>9. Fair Value Measurements - Schedule of Fair Value of Level 3 Inputs to Warrants (Details) - Level 3 [Member] - Warrants [Member] $ in Thousands</t>
  </si>
  <si>
    <t>Fair Value, Liabilities Measured on Recurring Basis, Unobservable Input Reconciliation [Line Items]</t>
  </si>
  <si>
    <t>Beginning Balance</t>
  </si>
  <si>
    <t>Adjustments to fair value for the period</t>
  </si>
  <si>
    <t>Ending Balance</t>
  </si>
  <si>
    <t>10. Earnings Per Share - Schedule of Computation of Basic and Diluted Earnings Per Share (Details) - USD ($) $ / shares in Units, $ in Thousands</t>
  </si>
  <si>
    <t>Net loss attributed to Pacific Ethanol, Inc.</t>
  </si>
  <si>
    <t>Less: Preferred stock dividends</t>
  </si>
  <si>
    <t>Less: Income allocated to participating securities</t>
  </si>
  <si>
    <t>Net loss attributed to common stockholders</t>
  </si>
  <si>
    <t>Shares basic</t>
  </si>
  <si>
    <t>Add: Options</t>
  </si>
  <si>
    <t>Shares diluted</t>
  </si>
  <si>
    <t>Per share amount, basic</t>
  </si>
  <si>
    <t>Per share amount, diluted</t>
  </si>
  <si>
    <t>10. Earnings Per Share (Details Narrative) - shares</t>
  </si>
  <si>
    <t>Potentially dilutive weighted-average shares from convertible securiti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781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961732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55"/>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6</v>
      </c>
    </row>
    <row spans="1:2" r="9">
      <c t="s" s="4" r="A9">
        <v>197</v>
      </c>
      <c t="s" s="4" r="B9">
        <v>198</v>
      </c>
    </row>
    <row spans="1:2" r="10">
      <c t="s" s="4" r="A10">
        <v>199</v>
      </c>
      <c t="s" s="4" r="B10">
        <v>200</v>
      </c>
    </row>
    <row spans="1:2" r="11">
      <c t="s" s="4" r="A11">
        <v>201</v>
      </c>
      <c t="s" s="4" r="B11">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152</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8</v>
      </c>
      <c t="s" s="2" r="B1">
        <v>1</v>
      </c>
    </row>
    <row spans="1:2" r="2">
      <c t="s" s="2" r="B2">
        <v>2</v>
      </c>
    </row>
    <row spans="1:2" r="3">
      <c t="s" s="3" r="A3">
        <v>156</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159</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673</v>
      </c>
      <c t="n" s="7" r="C3">
        <v>52712</v>
      </c>
    </row>
    <row spans="1:3" r="4">
      <c t="s" s="4" r="A4">
        <v>28</v>
      </c>
      <c t="n" s="6" r="B4">
        <v>71946</v>
      </c>
      <c t="n" s="6" r="C4">
        <v>61346</v>
      </c>
    </row>
    <row spans="1:3" r="5">
      <c t="s" s="4" r="A5">
        <v>29</v>
      </c>
      <c t="n" s="6" r="B5">
        <v>65928</v>
      </c>
      <c t="n" s="6" r="C5">
        <v>60820</v>
      </c>
    </row>
    <row spans="1:3" r="6">
      <c t="s" s="4" r="A6">
        <v>30</v>
      </c>
      <c t="n" s="6" r="B6">
        <v>10319</v>
      </c>
      <c t="n" s="6" r="C6">
        <v>5973</v>
      </c>
    </row>
    <row spans="1:3" r="7">
      <c t="s" s="4" r="A7">
        <v>31</v>
      </c>
      <c t="n" s="6" r="B7">
        <v>6114</v>
      </c>
      <c t="n" s="6" r="C7">
        <v>10654</v>
      </c>
    </row>
    <row spans="1:3" r="8">
      <c t="s" s="4" r="A8">
        <v>32</v>
      </c>
      <c t="n" s="6" r="B8">
        <v>13299</v>
      </c>
      <c t="n" s="6" r="C8">
        <v>2081</v>
      </c>
    </row>
    <row spans="1:3" r="9">
      <c t="s" s="4" r="A9">
        <v>33</v>
      </c>
      <c t="n" s="6" r="B9">
        <v>4055</v>
      </c>
      <c t="n" s="6" r="C9">
        <v>4356</v>
      </c>
    </row>
    <row spans="1:3" r="10">
      <c t="s" s="4" r="A10">
        <v>34</v>
      </c>
      <c t="n" s="6" r="B10">
        <v>203334</v>
      </c>
      <c t="n" s="6" r="C10">
        <v>197942</v>
      </c>
    </row>
    <row spans="1:3" r="11">
      <c t="s" s="4" r="A11">
        <v>35</v>
      </c>
      <c t="n" s="6" r="B11">
        <v>454775</v>
      </c>
      <c t="n" s="6" r="C11">
        <v>464960</v>
      </c>
    </row>
    <row spans="1:3" r="12">
      <c t="s" s="3" r="A12">
        <v>36</v>
      </c>
    </row>
    <row spans="1:3" r="13">
      <c t="s" s="4" r="A13">
        <v>37</v>
      </c>
      <c t="n" s="6" r="B13">
        <v>2678</v>
      </c>
      <c t="n" s="6" r="C13">
        <v>2678</v>
      </c>
    </row>
    <row spans="1:3" r="14">
      <c t="s" s="4" r="A14">
        <v>38</v>
      </c>
      <c t="n" s="6" r="B14">
        <v>4933</v>
      </c>
      <c t="n" s="6" r="C14">
        <v>9100</v>
      </c>
    </row>
    <row spans="1:3" r="15">
      <c t="s" s="4" r="A15">
        <v>39</v>
      </c>
      <c t="n" s="6" r="B15">
        <v>7611</v>
      </c>
      <c t="n" s="6" r="C15">
        <v>11778</v>
      </c>
    </row>
    <row spans="1:3" r="16">
      <c t="s" s="4" r="A16">
        <v>40</v>
      </c>
      <c t="n" s="6" r="B16">
        <v>665720</v>
      </c>
      <c t="n" s="6" r="C16">
        <v>674680</v>
      </c>
    </row>
    <row spans="1:3" r="17">
      <c t="s" s="3" r="A17">
        <v>41</v>
      </c>
    </row>
    <row spans="1:3" r="18">
      <c t="s" s="4" r="A18">
        <v>42</v>
      </c>
      <c t="n" s="6" r="B18">
        <v>23844</v>
      </c>
      <c t="n" s="6" r="C18">
        <v>30520</v>
      </c>
    </row>
    <row spans="1:3" r="19">
      <c t="s" s="4" r="A19">
        <v>43</v>
      </c>
      <c t="n" s="6" r="B19">
        <v>15156</v>
      </c>
      <c t="n" s="6" r="C19">
        <v>10072</v>
      </c>
    </row>
    <row spans="1:3" r="20">
      <c t="s" s="4" r="A20">
        <v>44</v>
      </c>
      <c t="n" s="6" r="B20">
        <v>4431</v>
      </c>
      <c t="n" s="6" r="C20">
        <v>4248</v>
      </c>
    </row>
    <row spans="1:3" r="21">
      <c t="s" s="4" r="A21">
        <v>45</v>
      </c>
      <c t="n" s="6" r="B21">
        <v>0</v>
      </c>
      <c t="n" s="6" r="C21">
        <v>17003</v>
      </c>
    </row>
    <row spans="1:3" r="22">
      <c t="s" s="4" r="A22">
        <v>46</v>
      </c>
      <c t="n" s="6" r="B22">
        <v>12166</v>
      </c>
      <c t="n" s="6" r="C22">
        <v>1848</v>
      </c>
    </row>
    <row spans="1:3" r="23">
      <c t="s" s="4" r="A23">
        <v>47</v>
      </c>
      <c t="n" s="6" r="B23">
        <v>3828</v>
      </c>
      <c t="n" s="6" r="C23">
        <v>3828</v>
      </c>
    </row>
    <row spans="1:3" r="24">
      <c t="s" s="4" r="A24">
        <v>48</v>
      </c>
      <c t="n" s="6" r="B24">
        <v>6026</v>
      </c>
      <c t="n" s="6" r="C24">
        <v>5390</v>
      </c>
    </row>
    <row spans="1:3" r="25">
      <c t="s" s="4" r="A25">
        <v>49</v>
      </c>
      <c t="n" s="6" r="B25">
        <v>65451</v>
      </c>
      <c t="n" s="6" r="C25">
        <v>72909</v>
      </c>
    </row>
    <row spans="1:3" r="26">
      <c t="s" s="4" r="A26">
        <v>50</v>
      </c>
      <c t="n" s="6" r="B26">
        <v>215041</v>
      </c>
      <c t="n" s="6" r="C26">
        <v>203861</v>
      </c>
    </row>
    <row spans="1:3" r="27">
      <c t="s" s="4" r="A27">
        <v>51</v>
      </c>
      <c t="n" s="6" r="B27">
        <v>1921</v>
      </c>
      <c t="n" s="6" r="C27">
        <v>4183</v>
      </c>
    </row>
    <row spans="1:3" r="28">
      <c t="s" s="4" r="A28">
        <v>52</v>
      </c>
      <c t="n" s="6" r="B28">
        <v>257</v>
      </c>
      <c t="n" s="6" r="C28">
        <v>273</v>
      </c>
    </row>
    <row spans="1:3" r="29">
      <c t="s" s="4" r="A29">
        <v>53</v>
      </c>
      <c t="n" s="6" r="B29">
        <v>1174</v>
      </c>
      <c t="n" s="6" r="C29">
        <v>1174</v>
      </c>
    </row>
    <row spans="1:3" r="30">
      <c t="s" s="4" r="A30">
        <v>54</v>
      </c>
      <c t="n" s="6" r="B30">
        <v>18261</v>
      </c>
      <c t="n" s="6" r="C30">
        <v>20736</v>
      </c>
    </row>
    <row spans="1:3" r="31">
      <c t="s" s="4" r="A31">
        <v>55</v>
      </c>
      <c t="n" s="6" r="B31">
        <v>302105</v>
      </c>
      <c t="n" s="6" r="C31">
        <v>303136</v>
      </c>
    </row>
    <row spans="1:3" r="32">
      <c t="s" s="4" r="A32">
        <v>56</v>
      </c>
      <c t="s" s="4" r="C32">
        <v>57</v>
      </c>
    </row>
    <row spans="1:3" r="33">
      <c t="s" s="3" r="A33">
        <v>58</v>
      </c>
    </row>
    <row spans="1:3" r="34">
      <c t="s" s="4" r="A34">
        <v>59</v>
      </c>
      <c t="n" s="6" r="B34">
        <v>1</v>
      </c>
      <c t="n" s="6" r="C34">
        <v>1</v>
      </c>
    </row>
    <row spans="1:3" r="35">
      <c t="s" s="4" r="A35">
        <v>60</v>
      </c>
      <c t="n" s="6" r="B35">
        <v>40</v>
      </c>
      <c t="n" s="6" r="C35">
        <v>39</v>
      </c>
    </row>
    <row spans="1:3" r="36">
      <c t="s" s="4" r="A36">
        <v>61</v>
      </c>
      <c t="n" s="6" r="B36">
        <v>4</v>
      </c>
      <c t="n" s="6" r="C36">
        <v>4</v>
      </c>
    </row>
    <row spans="1:3" r="37">
      <c t="s" s="4" r="A37">
        <v>62</v>
      </c>
      <c t="n" s="6" r="B37">
        <v>903683</v>
      </c>
      <c t="n" s="6" r="C37">
        <v>902843</v>
      </c>
    </row>
    <row spans="1:3" r="38">
      <c t="s" s="4" r="A38">
        <v>63</v>
      </c>
      <c t="n" s="6" r="B38">
        <v>1040</v>
      </c>
      <c t="n" s="6" r="C38">
        <v>1040</v>
      </c>
    </row>
    <row spans="1:3" r="39">
      <c t="s" s="4" r="A39">
        <v>64</v>
      </c>
      <c t="n" s="6" r="B39">
        <v>-541153</v>
      </c>
      <c t="n" s="6" r="C39">
        <v>-532383</v>
      </c>
    </row>
    <row spans="1:3" r="40">
      <c t="s" s="4" r="A40">
        <v>65</v>
      </c>
      <c t="n" s="6" r="B40">
        <v>363615</v>
      </c>
      <c t="n" s="6" r="C40">
        <v>371544</v>
      </c>
    </row>
    <row spans="1:3" r="41">
      <c t="s" s="4" r="A41">
        <v>66</v>
      </c>
      <c t="n" s="7" r="B41">
        <v>665720</v>
      </c>
      <c t="n" s="7" r="C41">
        <v>674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163</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19</v>
      </c>
      <c t="s" s="2" r="B1">
        <v>1</v>
      </c>
    </row>
    <row spans="1:2" r="2">
      <c t="s" s="2" r="B2">
        <v>2</v>
      </c>
    </row>
    <row spans="1:2" r="3">
      <c t="s" s="3" r="A3">
        <v>179</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83</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34"/>
    <col customWidth="1" max="3" min="3" width="21"/>
    <col customWidth="1" max="4" min="4" width="80"/>
    <col customWidth="1" max="5" min="5" width="21"/>
    <col customWidth="1" max="6" min="6" width="21"/>
  </cols>
  <sheetData>
    <row spans="1:6" r="1">
      <c t="s" s="1" r="A1">
        <v>229</v>
      </c>
      <c t="s" s="2" r="B1">
        <v>82</v>
      </c>
      <c t="s" s="2" r="D1">
        <v>1</v>
      </c>
    </row>
    <row spans="1:6" r="2">
      <c t="s" s="2" r="B2">
        <v>230</v>
      </c>
      <c t="s" s="2" r="C2">
        <v>231</v>
      </c>
      <c t="s" s="2" r="D2">
        <v>230</v>
      </c>
      <c t="s" s="2" r="E2">
        <v>231</v>
      </c>
      <c t="s" s="2" r="F2">
        <v>232</v>
      </c>
    </row>
    <row spans="1:6" r="3">
      <c t="s" s="4" r="A3">
        <v>233</v>
      </c>
      <c t="s" s="4" r="D3">
        <v>234</v>
      </c>
    </row>
    <row spans="1:6" r="4">
      <c t="s" s="4" r="A4">
        <v>235</v>
      </c>
      <c t="s" s="4" r="D4">
        <v>236</v>
      </c>
    </row>
    <row spans="1:6" r="5">
      <c t="s" s="4" r="A5">
        <v>237</v>
      </c>
      <c t="s" s="4" r="D5">
        <v>238</v>
      </c>
    </row>
    <row spans="1:6" r="6">
      <c t="s" s="4" r="A6">
        <v>239</v>
      </c>
      <c t="n" s="7" r="B6">
        <v>63330000</v>
      </c>
      <c t="n" s="7" r="D6">
        <v>63330000</v>
      </c>
      <c t="n" s="7" r="F6">
        <v>42029000</v>
      </c>
    </row>
    <row spans="1:6" r="7">
      <c t="s" s="4" r="A7">
        <v>240</v>
      </c>
      <c t="n" s="6" r="B7">
        <v>311000</v>
      </c>
      <c t="n" s="6" r="D7">
        <v>311000</v>
      </c>
      <c t="n" s="7" r="F7">
        <v>25000</v>
      </c>
    </row>
    <row spans="1:6" r="8">
      <c t="s" s="4" r="A8">
        <v>120</v>
      </c>
      <c t="n" s="6" r="B8">
        <v>30000</v>
      </c>
      <c t="n" s="7" r="C8">
        <v>3000</v>
      </c>
      <c t="n" s="6" r="D8">
        <v>286000</v>
      </c>
      <c t="n" s="7" r="E8">
        <v>3000</v>
      </c>
    </row>
    <row spans="1:6" r="9">
      <c t="s" s="4" r="A9">
        <v>241</v>
      </c>
      <c t="n" s="7" r="B9">
        <v>245000</v>
      </c>
      <c t="n" s="7" r="C9">
        <v>-530000</v>
      </c>
      <c t="n" s="7" r="D9">
        <v>245000</v>
      </c>
      <c t="n" s="7" r="E9">
        <v>2170000</v>
      </c>
    </row>
    <row spans="1:6" r="10">
      <c t="s" s="4" r="A10">
        <v>242</v>
      </c>
    </row>
    <row spans="1:6" r="11">
      <c t="s" s="4" r="A11">
        <v>243</v>
      </c>
      <c t="n" s="6" r="B11">
        <v>4</v>
      </c>
      <c t="n" s="6" r="D11">
        <v>4</v>
      </c>
    </row>
    <row spans="1:6" r="12">
      <c t="s" s="4" r="A12">
        <v>244</v>
      </c>
    </row>
    <row spans="1:6" r="13">
      <c t="s" s="4" r="A13">
        <v>243</v>
      </c>
      <c t="n" s="6" r="B13">
        <v>4</v>
      </c>
      <c t="n" s="6" r="D13">
        <v>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82</v>
      </c>
      <c t="s" s="2" r="D1">
        <v>1</v>
      </c>
    </row>
    <row spans="1:5" r="2">
      <c t="s" s="2" r="B2">
        <v>2</v>
      </c>
      <c t="s" s="2" r="C2">
        <v>83</v>
      </c>
      <c t="s" s="2" r="D2">
        <v>2</v>
      </c>
      <c t="s" s="2" r="E2">
        <v>83</v>
      </c>
    </row>
    <row spans="1:5" r="3">
      <c t="s" s="4" r="A3">
        <v>246</v>
      </c>
      <c t="n" s="7" r="B3">
        <v>422860</v>
      </c>
      <c t="n" s="7" r="C3">
        <v>227621</v>
      </c>
      <c t="n" s="7" r="D3">
        <v>765233</v>
      </c>
      <c t="n" s="7" r="E3">
        <v>433797</v>
      </c>
    </row>
    <row spans="1:5" r="4">
      <c t="s" s="4" r="A4">
        <v>86</v>
      </c>
      <c t="n" s="6" r="B4">
        <v>405156</v>
      </c>
      <c t="n" s="6" r="C4">
        <v>221367</v>
      </c>
      <c t="n" s="6" r="D4">
        <v>746460</v>
      </c>
      <c t="n" s="6" r="E4">
        <v>428530</v>
      </c>
    </row>
    <row spans="1:5" r="5">
      <c t="s" s="4" r="A5">
        <v>93</v>
      </c>
      <c t="n" s="6" r="B5">
        <v>4841</v>
      </c>
      <c t="n" s="6" r="C5">
        <v>1582</v>
      </c>
      <c t="n" s="6" r="D5">
        <v>-8385</v>
      </c>
      <c t="n" s="6" r="E5">
        <v>-5627</v>
      </c>
    </row>
    <row spans="1:5" r="6">
      <c t="s" s="4" r="A6">
        <v>247</v>
      </c>
      <c t="n" s="6" r="B6">
        <v>9018</v>
      </c>
      <c t="n" s="6" r="C6">
        <v>3340</v>
      </c>
      <c t="n" s="6" r="D6">
        <v>17670</v>
      </c>
      <c t="n" s="6" r="E6">
        <v>6748</v>
      </c>
    </row>
    <row spans="1:5" r="7">
      <c t="s" s="4" r="A7">
        <v>248</v>
      </c>
      <c t="n" s="6" r="B7">
        <v>6536</v>
      </c>
      <c t="n" s="6" r="C7">
        <v>1005</v>
      </c>
      <c t="n" s="6" r="D7">
        <v>12769</v>
      </c>
      <c t="n" s="6" r="E7">
        <v>2020</v>
      </c>
    </row>
    <row spans="1:5" r="8">
      <c t="s" s="4" r="A8">
        <v>249</v>
      </c>
    </row>
    <row spans="1:5" r="9">
      <c t="s" s="4" r="A9">
        <v>246</v>
      </c>
      <c t="n" s="6" r="B9">
        <v>-2351</v>
      </c>
      <c t="n" s="6" r="C9">
        <v>-621</v>
      </c>
      <c t="n" s="6" r="D9">
        <v>-4366</v>
      </c>
      <c t="n" s="6" r="E9">
        <v>-1656</v>
      </c>
    </row>
    <row spans="1:5" r="10">
      <c t="s" s="4" r="A10">
        <v>86</v>
      </c>
      <c t="n" s="6" r="B10">
        <v>-4602</v>
      </c>
      <c t="n" s="6" r="C10">
        <v>-2778</v>
      </c>
      <c t="n" s="6" r="D10">
        <v>-8605</v>
      </c>
      <c t="n" s="6" r="E10">
        <v>-5211</v>
      </c>
    </row>
    <row spans="1:5" r="11">
      <c t="s" s="4" r="A11">
        <v>250</v>
      </c>
    </row>
    <row spans="1:5" r="12">
      <c t="s" s="4" r="A12">
        <v>246</v>
      </c>
      <c t="n" s="6" r="B12">
        <v>271890</v>
      </c>
      <c t="n" s="6" r="C12">
        <v>109045</v>
      </c>
      <c t="n" s="6" r="D12">
        <v>501394</v>
      </c>
      <c t="n" s="6" r="E12">
        <v>208042</v>
      </c>
    </row>
    <row spans="1:5" r="13">
      <c t="s" s="4" r="A13">
        <v>86</v>
      </c>
      <c t="n" s="6" r="B13">
        <v>260237</v>
      </c>
      <c t="n" s="6" r="C13">
        <v>105623</v>
      </c>
      <c t="n" s="6" r="D13">
        <v>496246</v>
      </c>
      <c t="n" s="6" r="E13">
        <v>207160</v>
      </c>
    </row>
    <row spans="1:5" r="14">
      <c t="s" s="4" r="A14">
        <v>93</v>
      </c>
      <c t="n" s="6" r="B14">
        <v>794</v>
      </c>
      <c t="n" s="6" r="C14">
        <v>1013</v>
      </c>
      <c t="n" s="6" r="D14">
        <v>-16330</v>
      </c>
      <c t="n" s="6" r="E14">
        <v>-4199</v>
      </c>
    </row>
    <row spans="1:5" r="15">
      <c t="s" s="4" r="A15">
        <v>247</v>
      </c>
      <c t="n" s="6" r="B15">
        <v>8793</v>
      </c>
      <c t="n" s="6" r="C15">
        <v>3206</v>
      </c>
      <c t="n" s="6" r="D15">
        <v>17209</v>
      </c>
      <c t="n" s="6" r="E15">
        <v>6390</v>
      </c>
    </row>
    <row spans="1:5" r="16">
      <c t="s" s="4" r="A16">
        <v>248</v>
      </c>
      <c t="n" s="6" r="B16">
        <v>6180</v>
      </c>
      <c t="n" s="6" r="C16">
        <v>922</v>
      </c>
      <c t="n" s="6" r="D16">
        <v>12080</v>
      </c>
      <c t="n" s="6" r="E16">
        <v>1844</v>
      </c>
    </row>
    <row spans="1:5" r="17">
      <c t="s" s="4" r="A17">
        <v>251</v>
      </c>
    </row>
    <row spans="1:5" r="18">
      <c t="s" s="4" r="A18">
        <v>246</v>
      </c>
      <c t="n" s="6" r="B18">
        <v>271630</v>
      </c>
      <c t="n" s="6" r="C18">
        <v>108960</v>
      </c>
      <c t="n" s="6" r="D18">
        <v>500871</v>
      </c>
      <c t="n" s="6" r="E18">
        <v>207957</v>
      </c>
    </row>
    <row spans="1:5" r="19">
      <c t="s" s="4" r="A19">
        <v>252</v>
      </c>
    </row>
    <row spans="1:5" r="20">
      <c t="s" s="4" r="A20">
        <v>246</v>
      </c>
      <c t="n" s="6" r="B20">
        <v>260</v>
      </c>
      <c t="n" s="6" r="C20">
        <v>85</v>
      </c>
      <c t="n" s="6" r="D20">
        <v>523</v>
      </c>
      <c t="n" s="6" r="E20">
        <v>85</v>
      </c>
    </row>
    <row spans="1:5" r="21">
      <c t="s" s="4" r="A21">
        <v>253</v>
      </c>
    </row>
    <row spans="1:5" r="22">
      <c t="s" s="4" r="A22">
        <v>246</v>
      </c>
      <c t="n" s="6" r="B22">
        <v>153321</v>
      </c>
      <c t="n" s="6" r="C22">
        <v>119497</v>
      </c>
      <c t="n" s="6" r="D22">
        <v>268205</v>
      </c>
      <c t="n" s="6" r="E22">
        <v>227411</v>
      </c>
    </row>
    <row spans="1:5" r="23">
      <c t="s" s="4" r="A23">
        <v>86</v>
      </c>
      <c t="n" s="6" r="B23">
        <v>149521</v>
      </c>
      <c t="n" s="6" r="C23">
        <v>118522</v>
      </c>
      <c t="n" s="6" r="D23">
        <v>258819</v>
      </c>
      <c t="n" s="6" r="E23">
        <v>226581</v>
      </c>
    </row>
    <row spans="1:5" r="24">
      <c t="s" s="4" r="A24">
        <v>93</v>
      </c>
      <c t="n" s="6" r="B24">
        <v>2209</v>
      </c>
      <c t="n" s="6" r="C24">
        <v>-516</v>
      </c>
      <c t="n" s="6" r="D24">
        <v>6178</v>
      </c>
      <c t="n" s="6" r="E24">
        <v>-2131</v>
      </c>
    </row>
    <row spans="1:5" r="25">
      <c t="s" s="4" r="A25">
        <v>247</v>
      </c>
      <c t="n" s="6" r="B25">
        <v>0</v>
      </c>
      <c t="n" s="6" r="C25">
        <v>15</v>
      </c>
      <c t="n" s="6" r="D25">
        <v>3</v>
      </c>
      <c t="n" s="6" r="E25">
        <v>142</v>
      </c>
    </row>
    <row spans="1:5" r="26">
      <c t="s" s="4" r="A26">
        <v>248</v>
      </c>
      <c t="n" s="6" r="B26">
        <v>356</v>
      </c>
      <c t="n" s="6" r="C26">
        <v>83</v>
      </c>
      <c t="n" s="6" r="D26">
        <v>689</v>
      </c>
      <c t="n" s="6" r="E26">
        <v>176</v>
      </c>
    </row>
    <row spans="1:5" r="27">
      <c t="s" s="4" r="A27">
        <v>254</v>
      </c>
    </row>
    <row spans="1:5" r="28">
      <c t="s" s="4" r="A28">
        <v>246</v>
      </c>
      <c t="n" s="6" r="B28">
        <v>151230</v>
      </c>
      <c t="n" s="6" r="C28">
        <v>118661</v>
      </c>
      <c t="n" s="6" r="D28">
        <v>264362</v>
      </c>
      <c t="n" s="6" r="E28">
        <v>225840</v>
      </c>
    </row>
    <row spans="1:5" r="29">
      <c t="s" s="4" r="A29">
        <v>255</v>
      </c>
    </row>
    <row spans="1:5" r="30">
      <c t="s" s="4" r="A30">
        <v>246</v>
      </c>
      <c t="n" s="6" r="B30">
        <v>2091</v>
      </c>
      <c t="n" s="6" r="C30">
        <v>836</v>
      </c>
      <c t="n" s="6" r="D30">
        <v>3843</v>
      </c>
      <c t="n" s="6" r="E30">
        <v>1571</v>
      </c>
    </row>
    <row spans="1:5" r="31">
      <c t="s" s="4" r="A31">
        <v>256</v>
      </c>
    </row>
    <row spans="1:5" r="32">
      <c t="s" s="4" r="A32">
        <v>93</v>
      </c>
      <c t="n" s="6" r="B32">
        <v>1838</v>
      </c>
      <c t="n" s="6" r="C32">
        <v>1085</v>
      </c>
      <c t="n" s="6" r="D32">
        <v>1767</v>
      </c>
      <c t="n" s="6" r="E32">
        <v>703</v>
      </c>
    </row>
    <row spans="1:5" r="33">
      <c t="s" s="4" r="A33">
        <v>247</v>
      </c>
      <c t="n" s="6" r="B33">
        <v>225</v>
      </c>
      <c t="n" s="6" r="C33">
        <v>119</v>
      </c>
      <c t="n" s="6" r="D33">
        <v>458</v>
      </c>
      <c t="n" s="6" r="E33">
        <v>216</v>
      </c>
    </row>
    <row spans="1:5" r="34">
      <c t="s" s="4" r="A34">
        <v>248</v>
      </c>
      <c t="n" s="7" r="B34">
        <v>0</v>
      </c>
      <c t="n" s="7" r="C34">
        <v>0</v>
      </c>
      <c t="n" s="7" r="D34">
        <v>0</v>
      </c>
      <c t="n" s="7" r="E34">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5</v>
      </c>
    </row>
    <row spans="1:3" r="2">
      <c t="s" s="4" r="A2">
        <v>258</v>
      </c>
      <c t="n" s="7" r="B2">
        <v>665720</v>
      </c>
      <c t="n" s="7" r="C2">
        <v>674680</v>
      </c>
    </row>
    <row spans="1:3" r="3">
      <c t="s" s="4" r="A3">
        <v>250</v>
      </c>
    </row>
    <row spans="1:3" r="4">
      <c t="s" s="4" r="A4">
        <v>258</v>
      </c>
      <c t="n" s="6" r="B4">
        <v>523652</v>
      </c>
      <c t="n" s="6" r="C4">
        <v>536013</v>
      </c>
    </row>
    <row spans="1:3" r="5">
      <c t="s" s="4" r="A5">
        <v>253</v>
      </c>
    </row>
    <row spans="1:3" r="6">
      <c t="s" s="4" r="A6">
        <v>258</v>
      </c>
      <c t="n" s="6" r="B6">
        <v>130689</v>
      </c>
      <c t="n" s="6" r="C6">
        <v>107069</v>
      </c>
    </row>
    <row spans="1:3" r="7">
      <c t="s" s="4" r="A7">
        <v>256</v>
      </c>
    </row>
    <row spans="1:3" r="8">
      <c t="s" s="4" r="A8">
        <v>258</v>
      </c>
      <c t="n" s="7" r="B8">
        <v>11379</v>
      </c>
      <c t="n" s="7" r="C8">
        <v>315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2"/>
  </cols>
  <sheetData>
    <row spans="1:2" r="1">
      <c t="s" s="1" r="A1">
        <v>259</v>
      </c>
      <c t="s" s="2" r="B1">
        <v>1</v>
      </c>
    </row>
    <row spans="1:2" r="2">
      <c t="s" s="2" r="B2">
        <v>260</v>
      </c>
    </row>
    <row spans="1:2" r="3">
      <c t="s" s="3" r="A3">
        <v>152</v>
      </c>
    </row>
    <row spans="1:2" r="4">
      <c t="s" s="4" r="A4">
        <v>261</v>
      </c>
      <c t="n" s="6" r="B4">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62</v>
      </c>
      <c t="s" s="2" r="B1">
        <v>2</v>
      </c>
      <c t="s" s="2" r="C1">
        <v>25</v>
      </c>
    </row>
    <row spans="1:3" r="2">
      <c t="s" s="3" r="A2">
        <v>156</v>
      </c>
    </row>
    <row spans="1:3" r="3">
      <c t="s" s="4" r="A3">
        <v>263</v>
      </c>
      <c t="n" s="7" r="B3">
        <v>35543</v>
      </c>
      <c t="n" s="7" r="C3">
        <v>31153</v>
      </c>
    </row>
    <row spans="1:3" r="4">
      <c t="s" s="4" r="A4">
        <v>264</v>
      </c>
      <c t="n" s="6" r="B4">
        <v>12830</v>
      </c>
      <c t="n" s="6" r="C4">
        <v>6957</v>
      </c>
    </row>
    <row spans="1:3" r="5">
      <c t="s" s="4" r="A5">
        <v>265</v>
      </c>
      <c t="n" s="6" r="B5">
        <v>8678</v>
      </c>
      <c t="n" s="6" r="C5">
        <v>9891</v>
      </c>
    </row>
    <row spans="1:3" r="6">
      <c t="s" s="4" r="A6">
        <v>266</v>
      </c>
      <c t="n" s="6" r="B6">
        <v>7235</v>
      </c>
      <c t="n" s="6" r="C6">
        <v>11121</v>
      </c>
    </row>
    <row spans="1:3" r="7">
      <c t="s" s="4" r="A7">
        <v>267</v>
      </c>
      <c t="n" s="6" r="B7">
        <v>1642</v>
      </c>
      <c t="n" s="6" r="C7">
        <v>1698</v>
      </c>
    </row>
    <row spans="1:3" r="8">
      <c t="s" s="4" r="A8">
        <v>268</v>
      </c>
      <c t="n" s="7" r="B8">
        <v>65928</v>
      </c>
      <c t="n" s="7" r="C8">
        <v>608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269</v>
      </c>
      <c t="s" s="2" r="B1">
        <v>270</v>
      </c>
    </row>
    <row spans="1:2" r="2">
      <c t="s" s="3" r="A2">
        <v>156</v>
      </c>
    </row>
    <row spans="1:2" r="3">
      <c t="s" s="4" r="A3">
        <v>271</v>
      </c>
      <c t="n" s="7" r="B3">
        <v>1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4" r="A2">
        <v>273</v>
      </c>
      <c t="n" s="7" r="B2">
        <v>13299</v>
      </c>
      <c t="n" s="7" r="C2">
        <v>2081</v>
      </c>
    </row>
    <row spans="1:3" r="3">
      <c t="s" s="4" r="A3">
        <v>274</v>
      </c>
      <c t="n" s="6" r="B3">
        <v>12166</v>
      </c>
      <c t="n" s="6" r="C3">
        <v>1848</v>
      </c>
    </row>
    <row spans="1:3" r="4">
      <c t="s" s="4" r="A4">
        <v>275</v>
      </c>
    </row>
    <row spans="1:3" r="5">
      <c t="s" s="4" r="A5">
        <v>273</v>
      </c>
      <c t="n" s="6" r="B5">
        <v>13299</v>
      </c>
      <c t="n" s="6" r="C5">
        <v>2081</v>
      </c>
    </row>
    <row spans="1:3" r="6">
      <c t="s" s="4" r="A6">
        <v>274</v>
      </c>
      <c t="n" s="7" r="B6">
        <v>12166</v>
      </c>
      <c t="n" s="7" r="C6">
        <v>18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4" r="A2">
        <v>68</v>
      </c>
      <c t="n" s="7" r="B2">
        <v>311</v>
      </c>
      <c t="n" s="7" r="C2">
        <v>25</v>
      </c>
    </row>
    <row spans="1:3" r="3">
      <c t="s" s="4" r="A3">
        <v>69</v>
      </c>
      <c t="n" s="8" r="B3">
        <v>0.001</v>
      </c>
      <c t="n" s="8" r="C3">
        <v>0.001</v>
      </c>
    </row>
    <row spans="1:3" r="4">
      <c t="s" s="4" r="A4">
        <v>70</v>
      </c>
      <c t="n" s="6" r="B4">
        <v>10000000</v>
      </c>
      <c t="n" s="6" r="C4">
        <v>10000000</v>
      </c>
    </row>
    <row spans="1:3" r="5">
      <c t="s" s="4" r="A5">
        <v>71</v>
      </c>
      <c t="n" s="7" r="B5">
        <v>18075</v>
      </c>
    </row>
    <row spans="1:3" r="6">
      <c t="s" s="4" r="A6">
        <v>72</v>
      </c>
      <c t="n" s="8" r="B6">
        <v>0.001</v>
      </c>
      <c t="n" s="8" r="C6">
        <v>0.001</v>
      </c>
    </row>
    <row spans="1:3" r="7">
      <c t="s" s="4" r="A7">
        <v>73</v>
      </c>
      <c t="n" s="6" r="B7">
        <v>300000000</v>
      </c>
      <c t="n" s="6" r="C7">
        <v>300000000</v>
      </c>
    </row>
    <row spans="1:3" r="8">
      <c t="s" s="4" r="A8">
        <v>74</v>
      </c>
      <c t="n" s="6" r="B8">
        <v>39617628</v>
      </c>
      <c t="n" s="6" r="C8">
        <v>38974972</v>
      </c>
    </row>
    <row spans="1:3" r="9">
      <c t="s" s="4" r="A9">
        <v>75</v>
      </c>
      <c t="n" s="6" r="B9">
        <v>39617628</v>
      </c>
      <c t="n" s="6" r="C9">
        <v>38974972</v>
      </c>
    </row>
    <row spans="1:3" r="10">
      <c t="s" s="4" r="A10">
        <v>76</v>
      </c>
    </row>
    <row spans="1:3" r="11">
      <c t="s" s="4" r="A11">
        <v>72</v>
      </c>
      <c t="n" s="8" r="B11">
        <v>0.001</v>
      </c>
      <c t="n" s="8" r="C11">
        <v>0.001</v>
      </c>
    </row>
    <row spans="1:3" r="12">
      <c t="s" s="4" r="A12">
        <v>73</v>
      </c>
      <c t="n" s="6" r="B12">
        <v>3553000</v>
      </c>
      <c t="n" s="6" r="C12">
        <v>3553000</v>
      </c>
    </row>
    <row spans="1:3" r="13">
      <c t="s" s="4" r="A13">
        <v>74</v>
      </c>
      <c t="n" s="6" r="B13">
        <v>3540132</v>
      </c>
      <c t="n" s="6" r="C13">
        <v>3540132</v>
      </c>
    </row>
    <row spans="1:3" r="14">
      <c t="s" s="4" r="A14">
        <v>75</v>
      </c>
      <c t="n" s="6" r="B14">
        <v>3540132</v>
      </c>
      <c t="n" s="6" r="C14">
        <v>3540132</v>
      </c>
    </row>
    <row spans="1:3" r="15">
      <c t="s" s="4" r="A15">
        <v>77</v>
      </c>
    </row>
    <row spans="1:3" r="16">
      <c t="s" s="4" r="A16">
        <v>70</v>
      </c>
      <c t="n" s="6" r="B16">
        <v>1684375</v>
      </c>
      <c t="n" s="6" r="C16">
        <v>1684375</v>
      </c>
    </row>
    <row spans="1:3" r="17">
      <c t="s" s="4" r="A17">
        <v>78</v>
      </c>
      <c t="n" s="6" r="B17">
        <v>0</v>
      </c>
      <c t="n" s="6" r="C17">
        <v>0</v>
      </c>
    </row>
    <row spans="1:3" r="18">
      <c t="s" s="4" r="A18">
        <v>79</v>
      </c>
      <c t="n" s="6" r="B18">
        <v>0</v>
      </c>
      <c t="n" s="6" r="C18">
        <v>0</v>
      </c>
    </row>
    <row spans="1:3" r="19">
      <c t="s" s="4" r="A19">
        <v>80</v>
      </c>
    </row>
    <row spans="1:3" r="20">
      <c t="s" s="4" r="A20">
        <v>70</v>
      </c>
      <c t="n" s="6" r="B20">
        <v>1580790</v>
      </c>
      <c t="n" s="6" r="C20">
        <v>1580790</v>
      </c>
    </row>
    <row spans="1:3" r="21">
      <c t="s" s="4" r="A21">
        <v>78</v>
      </c>
      <c t="n" s="6" r="B21">
        <v>926942</v>
      </c>
      <c t="n" s="6" r="C21">
        <v>926942</v>
      </c>
    </row>
    <row spans="1:3" r="22">
      <c t="s" s="4" r="A22">
        <v>79</v>
      </c>
      <c t="n" s="6" r="B22">
        <v>926942</v>
      </c>
      <c t="n" s="6" r="C22">
        <v>926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82</v>
      </c>
      <c t="s" s="2" r="D1">
        <v>1</v>
      </c>
    </row>
    <row spans="1:5" r="2">
      <c t="s" s="2" r="B2">
        <v>2</v>
      </c>
      <c t="s" s="2" r="C2">
        <v>83</v>
      </c>
      <c t="s" s="2" r="D2">
        <v>2</v>
      </c>
      <c t="s" s="2" r="E2">
        <v>83</v>
      </c>
    </row>
    <row spans="1:5" r="3">
      <c t="s" s="3" r="A3">
        <v>277</v>
      </c>
    </row>
    <row spans="1:5" r="4">
      <c t="s" s="4" r="A4">
        <v>278</v>
      </c>
      <c t="n" s="7" r="B4">
        <v>-999</v>
      </c>
      <c t="n" s="7" r="C4">
        <v>264</v>
      </c>
      <c t="n" s="7" r="D4">
        <v>-91</v>
      </c>
      <c t="n" s="7" r="E4">
        <v>149</v>
      </c>
    </row>
    <row spans="1:5" r="5">
      <c t="s" s="4" r="A5">
        <v>279</v>
      </c>
      <c t="n" s="7" r="B5">
        <v>1227</v>
      </c>
      <c t="n" s="7" r="C5">
        <v>-552</v>
      </c>
      <c t="n" s="7" r="D5">
        <v>900</v>
      </c>
      <c t="n" s="7" r="E5">
        <v>-6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0</v>
      </c>
      <c t="s" s="2" r="B1">
        <v>2</v>
      </c>
      <c t="s" s="2" r="C1">
        <v>25</v>
      </c>
    </row>
    <row spans="1:3" r="2">
      <c t="s" s="3" r="A2">
        <v>163</v>
      </c>
    </row>
    <row spans="1:3" r="3">
      <c t="s" s="4" r="A3">
        <v>281</v>
      </c>
      <c t="n" s="7" r="B3">
        <v>62045</v>
      </c>
      <c t="n" s="7" r="C3">
        <v>61003</v>
      </c>
    </row>
    <row spans="1:3" r="4">
      <c t="s" s="4" r="A4">
        <v>282</v>
      </c>
      <c t="n" s="6" r="B4">
        <v>155070</v>
      </c>
      <c t="n" s="6" r="C4">
        <v>162622</v>
      </c>
    </row>
    <row spans="1:3" r="5">
      <c t="s" s="4" r="A5">
        <v>283</v>
      </c>
      <c t="n" s="6" r="B5">
        <v>217115</v>
      </c>
      <c t="n" s="6" r="C5">
        <v>223625</v>
      </c>
    </row>
    <row spans="1:3" r="6">
      <c t="s" s="4" r="A6">
        <v>284</v>
      </c>
      <c t="n" s="6" r="B6">
        <v>-1688</v>
      </c>
      <c t="n" s="6" r="C6">
        <v>-2299</v>
      </c>
    </row>
    <row spans="1:3" r="7">
      <c t="s" s="4" r="A7">
        <v>285</v>
      </c>
      <c t="n" s="6" r="B7">
        <v>-386</v>
      </c>
      <c t="n" s="6" r="C7">
        <v>-462</v>
      </c>
    </row>
    <row spans="1:3" r="8">
      <c t="s" s="4" r="A8">
        <v>286</v>
      </c>
      <c t="n" s="6" r="B8">
        <v>0</v>
      </c>
      <c t="n" s="6" r="C8">
        <v>-17003</v>
      </c>
    </row>
    <row spans="1:3" r="9">
      <c t="s" s="4" r="A9">
        <v>287</v>
      </c>
      <c t="n" s="7" r="B9">
        <v>215041</v>
      </c>
      <c t="n" s="7" r="C9">
        <v>2038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1"/>
    <col customWidth="1" max="3" min="3" width="21"/>
  </cols>
  <sheetData>
    <row spans="1:3" r="1">
      <c t="s" s="1" r="A1">
        <v>288</v>
      </c>
      <c t="s" s="2" r="B1">
        <v>82</v>
      </c>
      <c t="s" s="2" r="C1">
        <v>1</v>
      </c>
    </row>
    <row spans="1:3" r="2">
      <c t="s" s="2" r="B2">
        <v>270</v>
      </c>
      <c t="s" s="2" r="C2">
        <v>270</v>
      </c>
    </row>
    <row spans="1:3" r="3">
      <c t="s" s="4" r="A3">
        <v>289</v>
      </c>
      <c t="n" s="7" r="B3">
        <v>135200</v>
      </c>
      <c t="n" s="7" r="C3">
        <v>135200</v>
      </c>
    </row>
    <row spans="1:3" r="4">
      <c t="s" s="4" r="A4">
        <v>290</v>
      </c>
    </row>
    <row spans="1:3" r="5">
      <c t="s" s="4" r="A5">
        <v>291</v>
      </c>
      <c t="n" s="6" r="B5">
        <v>12955</v>
      </c>
      <c t="n" s="6" r="C5">
        <v>12955</v>
      </c>
    </row>
    <row spans="1:3" r="6">
      <c t="s" s="4" r="A6">
        <v>242</v>
      </c>
    </row>
    <row spans="1:3" r="7">
      <c t="s" s="4" r="A7">
        <v>292</v>
      </c>
      <c t="n" s="7" r="B7">
        <v>5665</v>
      </c>
      <c t="n" s="7" r="C7">
        <v>94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82</v>
      </c>
      <c t="s" s="2" r="D1">
        <v>1</v>
      </c>
    </row>
    <row spans="1:5" r="2">
      <c t="s" s="2" r="B2">
        <v>2</v>
      </c>
      <c t="s" s="2" r="C2">
        <v>83</v>
      </c>
      <c t="s" s="2" r="D2">
        <v>2</v>
      </c>
      <c t="s" s="2" r="E2">
        <v>83</v>
      </c>
    </row>
    <row spans="1:5" r="3">
      <c t="s" s="4" r="A3">
        <v>294</v>
      </c>
      <c t="n" s="6" r="C3">
        <v>20000</v>
      </c>
      <c t="n" s="6" r="E3">
        <v>42000</v>
      </c>
    </row>
    <row spans="1:5" r="4">
      <c t="s" s="4" r="A4">
        <v>295</v>
      </c>
      <c t="n" s="7" r="C4">
        <v>177</v>
      </c>
      <c t="n" s="7" r="D4">
        <v>0</v>
      </c>
      <c t="n" s="7" r="E4">
        <v>368</v>
      </c>
    </row>
    <row spans="1:5" r="5">
      <c t="s" s="4" r="A5">
        <v>296</v>
      </c>
      <c t="n" s="6" r="B5">
        <v>0</v>
      </c>
      <c t="n" s="6" r="D5">
        <v>0</v>
      </c>
    </row>
    <row spans="1:5" r="6">
      <c t="s" s="4" r="A6">
        <v>297</v>
      </c>
    </row>
    <row spans="1:5" r="7">
      <c t="s" s="4" r="A7">
        <v>298</v>
      </c>
      <c t="n" s="6" r="D7">
        <v>95000</v>
      </c>
    </row>
    <row spans="1:5" r="8">
      <c t="s" s="4" r="A8">
        <v>299</v>
      </c>
      <c t="n" s="9" r="D8">
        <v>5.44</v>
      </c>
    </row>
    <row spans="1:5" r="9">
      <c t="s" s="4" r="A9">
        <v>300</v>
      </c>
    </row>
    <row spans="1:5" r="10">
      <c t="s" s="4" r="A10">
        <v>298</v>
      </c>
      <c t="n" s="6" r="D10">
        <v>253000</v>
      </c>
    </row>
    <row spans="1:5" r="11">
      <c t="s" s="4" r="A11">
        <v>299</v>
      </c>
      <c t="n" s="9" r="D11">
        <v>5.44</v>
      </c>
    </row>
    <row spans="1:5" r="12">
      <c t="s" s="4" r="A12">
        <v>301</v>
      </c>
    </row>
    <row spans="1:5" r="13">
      <c t="s" s="4" r="A13">
        <v>302</v>
      </c>
      <c t="n" s="6" r="B13">
        <v>1150000</v>
      </c>
      <c t="n" s="6" r="D13">
        <v>11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t="s" s="1" r="A1">
        <v>303</v>
      </c>
      <c t="s" s="2" r="B1">
        <v>1</v>
      </c>
    </row>
    <row spans="1:2" r="2">
      <c t="s" s="2" r="B2">
        <v>270</v>
      </c>
    </row>
    <row spans="1:2" r="3">
      <c t="s" s="4" r="A3">
        <v>304</v>
      </c>
    </row>
    <row spans="1:2" r="4">
      <c t="s" s="4" r="A4">
        <v>305</v>
      </c>
      <c t="s" s="4" r="B4">
        <v>306</v>
      </c>
    </row>
    <row spans="1:2" r="5">
      <c t="s" s="4" r="A5">
        <v>307</v>
      </c>
      <c t="n" s="7" r="B5">
        <v>17655</v>
      </c>
    </row>
    <row spans="1:2" r="6">
      <c t="s" s="4" r="A6">
        <v>308</v>
      </c>
    </row>
    <row spans="1:2" r="7">
      <c t="s" s="4" r="A7">
        <v>307</v>
      </c>
      <c t="n" s="6" r="B7">
        <v>30691</v>
      </c>
    </row>
    <row spans="1:2" r="8">
      <c t="s" s="4" r="A8">
        <v>309</v>
      </c>
    </row>
    <row spans="1:2" r="9">
      <c t="s" s="4" r="A9">
        <v>310</v>
      </c>
      <c t="n" s="7" r="B9">
        <v>3300</v>
      </c>
    </row>
    <row spans="1:2" r="10">
      <c t="s" s="4" r="A10">
        <v>311</v>
      </c>
    </row>
    <row spans="1:2" r="11">
      <c t="s" s="4" r="A11">
        <v>312</v>
      </c>
      <c t="s" s="4" r="B11">
        <v>313</v>
      </c>
    </row>
    <row spans="1:2" r="12">
      <c t="s" s="4" r="A12">
        <v>314</v>
      </c>
      <c t="n" s="7" r="B12">
        <v>10501</v>
      </c>
    </row>
    <row spans="1:2" r="13">
      <c t="s" s="4" r="A13">
        <v>315</v>
      </c>
    </row>
    <row spans="1:2" r="14">
      <c t="s" s="4" r="A14">
        <v>312</v>
      </c>
      <c t="s" s="4" r="B14">
        <v>316</v>
      </c>
    </row>
    <row spans="1:2" r="15">
      <c t="s" s="4" r="A15">
        <v>314</v>
      </c>
      <c t="n" s="7" r="B15">
        <v>388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7</v>
      </c>
      <c t="s" s="2" r="B1">
        <v>82</v>
      </c>
      <c t="s" s="2" r="C1">
        <v>1</v>
      </c>
    </row>
    <row spans="1:4" r="2">
      <c t="s" s="2" r="B2">
        <v>2</v>
      </c>
      <c t="s" s="2" r="C2">
        <v>2</v>
      </c>
      <c t="s" s="2" r="D2">
        <v>25</v>
      </c>
    </row>
    <row spans="1:4" r="3">
      <c t="s" s="4" r="A3">
        <v>318</v>
      </c>
    </row>
    <row spans="1:4" r="4">
      <c t="s" s="4" r="A4">
        <v>319</v>
      </c>
      <c t="n" s="7" r="D4">
        <v>16600</v>
      </c>
    </row>
    <row spans="1:4" r="5">
      <c t="s" s="4" r="A5">
        <v>320</v>
      </c>
      <c t="n" s="6" r="D5">
        <v>12600</v>
      </c>
    </row>
    <row spans="1:4" r="6">
      <c t="s" s="4" r="A6">
        <v>321</v>
      </c>
      <c t="n" s="6" r="D6">
        <v>4000</v>
      </c>
    </row>
    <row spans="1:4" r="7">
      <c t="s" s="4" r="A7">
        <v>322</v>
      </c>
      <c t="n" s="7" r="B7">
        <v>29</v>
      </c>
      <c t="n" s="7" r="C7">
        <v>58</v>
      </c>
    </row>
    <row spans="1:4" r="8">
      <c t="s" s="4" r="A8">
        <v>323</v>
      </c>
      <c t="n" s="6" r="B8">
        <v>172</v>
      </c>
      <c t="n" s="6" r="C8">
        <v>344</v>
      </c>
    </row>
    <row spans="1:4" r="9">
      <c t="s" s="4" r="A9">
        <v>324</v>
      </c>
      <c t="n" s="6" r="B9">
        <v>56</v>
      </c>
      <c t="n" s="6" r="C9">
        <v>112</v>
      </c>
    </row>
    <row spans="1:4" r="10">
      <c t="s" s="4" r="A10">
        <v>325</v>
      </c>
      <c t="n" s="6" r="B10">
        <v>199</v>
      </c>
      <c t="n" s="6" r="C10">
        <v>398</v>
      </c>
    </row>
    <row spans="1:4" r="11">
      <c t="s" s="4" r="A11">
        <v>326</v>
      </c>
    </row>
    <row spans="1:4" r="12">
      <c t="s" s="4" r="A12">
        <v>319</v>
      </c>
      <c t="n" s="7" r="D12">
        <v>3600</v>
      </c>
    </row>
    <row spans="1:4" r="13">
      <c t="s" s="4" r="A13">
        <v>322</v>
      </c>
      <c t="n" s="6" r="B13">
        <v>47</v>
      </c>
      <c t="n" s="6" r="C13">
        <v>94</v>
      </c>
    </row>
    <row spans="1:4" r="14">
      <c t="s" s="4" r="A14">
        <v>323</v>
      </c>
      <c t="n" s="6" r="B14">
        <v>35</v>
      </c>
      <c t="n" s="6" r="C14">
        <v>70</v>
      </c>
    </row>
    <row spans="1:4" r="15">
      <c t="s" s="4" r="A15">
        <v>324</v>
      </c>
      <c t="n" s="7" r="B15">
        <v>12</v>
      </c>
      <c t="n" s="7" r="C15">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t="s" s="1" r="A1">
        <v>327</v>
      </c>
      <c t="s" s="2" r="B1">
        <v>1</v>
      </c>
      <c t="s" s="2" r="C1">
        <v>328</v>
      </c>
    </row>
    <row spans="1:3" r="2">
      <c t="s" s="2" r="B2">
        <v>2</v>
      </c>
      <c t="s" s="2" r="C2">
        <v>25</v>
      </c>
    </row>
    <row spans="1:3" r="3">
      <c t="s" s="4" r="A3">
        <v>329</v>
      </c>
      <c t="n" s="7" r="B3">
        <v>257</v>
      </c>
      <c t="n" s="7" r="C3">
        <v>273</v>
      </c>
    </row>
    <row spans="1:3" r="4">
      <c t="s" s="4" r="A4">
        <v>330</v>
      </c>
    </row>
    <row spans="1:3" r="5">
      <c t="s" s="4" r="A5">
        <v>331</v>
      </c>
      <c t="n" s="9" r="B5">
        <v>6.09</v>
      </c>
      <c t="n" s="9" r="C5">
        <v>6.09</v>
      </c>
    </row>
    <row spans="1:3" r="6">
      <c t="s" s="4" r="A6">
        <v>332</v>
      </c>
      <c t="s" s="4" r="B6">
        <v>333</v>
      </c>
      <c t="s" s="4" r="C6">
        <v>334</v>
      </c>
    </row>
    <row spans="1:3" r="7">
      <c t="s" s="4" r="A7">
        <v>335</v>
      </c>
      <c t="s" s="4" r="B7">
        <v>336</v>
      </c>
      <c t="s" s="4" r="C7">
        <v>337</v>
      </c>
    </row>
    <row spans="1:3" r="8">
      <c t="s" s="4" r="A8">
        <v>338</v>
      </c>
      <c t="s" s="4" r="B8">
        <v>339</v>
      </c>
      <c t="s" s="4" r="C8">
        <v>340</v>
      </c>
    </row>
    <row spans="1:3" r="9">
      <c t="s" s="4" r="A9">
        <v>341</v>
      </c>
      <c t="s" s="4" r="B9">
        <v>342</v>
      </c>
      <c t="s" s="4" r="C9">
        <v>343</v>
      </c>
    </row>
    <row spans="1:3" r="10">
      <c t="s" s="4" r="A10">
        <v>344</v>
      </c>
      <c t="n" s="6" r="B10">
        <v>211000</v>
      </c>
      <c t="n" s="6" r="C10">
        <v>211000</v>
      </c>
    </row>
    <row spans="1:3" r="11">
      <c t="s" s="4" r="A11">
        <v>329</v>
      </c>
      <c t="n" s="7" r="B11">
        <v>194</v>
      </c>
      <c t="n" s="7" r="C11">
        <v>200</v>
      </c>
    </row>
    <row spans="1:3" r="12">
      <c t="s" s="4" r="A12">
        <v>345</v>
      </c>
    </row>
    <row spans="1:3" r="13">
      <c t="s" s="4" r="A13">
        <v>331</v>
      </c>
      <c t="n" s="9" r="B13">
        <v>8.43</v>
      </c>
      <c t="n" s="9" r="C13">
        <v>8.43</v>
      </c>
    </row>
    <row spans="1:3" r="14">
      <c t="s" s="4" r="A14">
        <v>332</v>
      </c>
      <c t="s" s="4" r="B14">
        <v>346</v>
      </c>
      <c t="s" s="4" r="C14">
        <v>347</v>
      </c>
    </row>
    <row spans="1:3" r="15">
      <c t="s" s="4" r="A15">
        <v>335</v>
      </c>
      <c t="s" s="4" r="B15">
        <v>348</v>
      </c>
      <c t="s" s="4" r="C15">
        <v>349</v>
      </c>
    </row>
    <row spans="1:3" r="16">
      <c t="s" s="4" r="A16">
        <v>338</v>
      </c>
      <c t="s" s="4" r="B16">
        <v>350</v>
      </c>
      <c t="s" s="4" r="C16">
        <v>351</v>
      </c>
    </row>
    <row spans="1:3" r="17">
      <c t="s" s="4" r="A17">
        <v>341</v>
      </c>
      <c t="s" s="4" r="B17">
        <v>352</v>
      </c>
      <c t="s" s="4" r="C17">
        <v>353</v>
      </c>
    </row>
    <row spans="1:3" r="18">
      <c t="s" s="4" r="A18">
        <v>344</v>
      </c>
      <c t="n" s="6" r="B18">
        <v>138000</v>
      </c>
      <c t="n" s="6" r="C18">
        <v>138000</v>
      </c>
    </row>
    <row spans="1:3" r="19">
      <c t="s" s="4" r="A19">
        <v>329</v>
      </c>
      <c t="n" s="7" r="B19">
        <v>63</v>
      </c>
      <c t="n" s="7" r="C19">
        <v>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258</v>
      </c>
      <c t="n" s="7" r="B3">
        <v>13299000</v>
      </c>
      <c t="n" s="7" r="C3">
        <v>14648000</v>
      </c>
    </row>
    <row spans="1:3" r="4">
      <c t="s" s="4" r="A4">
        <v>356</v>
      </c>
      <c t="n" s="6" r="B4">
        <v>-12523000</v>
      </c>
      <c t="n" s="6" r="C4">
        <v>-2121000</v>
      </c>
    </row>
    <row spans="1:3" r="5">
      <c t="s" s="4" r="A5">
        <v>357</v>
      </c>
    </row>
    <row spans="1:3" r="6">
      <c t="s" s="3" r="A6">
        <v>355</v>
      </c>
    </row>
    <row spans="1:3" r="7">
      <c t="s" s="4" r="A7">
        <v>258</v>
      </c>
      <c t="n" s="6" r="B7">
        <v>13299000</v>
      </c>
      <c t="n" s="6" r="C7">
        <v>2081000</v>
      </c>
    </row>
    <row spans="1:3" r="8">
      <c t="s" s="4" r="A8">
        <v>356</v>
      </c>
      <c t="n" s="6" r="B8">
        <v>-12166000</v>
      </c>
      <c t="n" s="6" r="C8">
        <v>-1848000</v>
      </c>
    </row>
    <row spans="1:3" r="9">
      <c t="s" s="4" r="A9">
        <v>358</v>
      </c>
    </row>
    <row spans="1:3" r="10">
      <c t="s" s="3" r="A10">
        <v>355</v>
      </c>
    </row>
    <row spans="1:3" r="11">
      <c t="s" s="4" r="A11">
        <v>356</v>
      </c>
      <c t="n" s="6" r="B11">
        <v>-257000</v>
      </c>
      <c t="n" s="6" r="C11">
        <v>-273000</v>
      </c>
    </row>
    <row spans="1:3" r="12">
      <c t="s" s="4" r="A12">
        <v>359</v>
      </c>
    </row>
    <row spans="1:3" r="13">
      <c t="s" s="3" r="A13">
        <v>355</v>
      </c>
    </row>
    <row spans="1:3" r="14">
      <c t="s" s="4" r="A14">
        <v>258</v>
      </c>
      <c t="n" s="6" r="C14">
        <v>3662000</v>
      </c>
    </row>
    <row spans="1:3" r="15">
      <c t="s" s="4" r="A15">
        <v>360</v>
      </c>
    </row>
    <row spans="1:3" r="16">
      <c t="s" s="3" r="A16">
        <v>355</v>
      </c>
    </row>
    <row spans="1:3" r="17">
      <c t="s" s="4" r="A17">
        <v>258</v>
      </c>
      <c t="n" s="6" r="C17">
        <v>1099000</v>
      </c>
    </row>
    <row spans="1:3" r="18">
      <c t="s" s="4" r="A18">
        <v>361</v>
      </c>
    </row>
    <row spans="1:3" r="19">
      <c t="s" s="3" r="A19">
        <v>355</v>
      </c>
    </row>
    <row spans="1:3" r="20">
      <c t="s" s="4" r="A20">
        <v>258</v>
      </c>
      <c t="n" s="6" r="C20">
        <v>1525000</v>
      </c>
    </row>
    <row spans="1:3" r="21">
      <c t="s" s="4" r="A21">
        <v>362</v>
      </c>
    </row>
    <row spans="1:3" r="22">
      <c t="s" s="3" r="A22">
        <v>355</v>
      </c>
    </row>
    <row spans="1:3" r="23">
      <c t="s" s="4" r="A23">
        <v>258</v>
      </c>
      <c t="n" s="6" r="C23">
        <v>6281000</v>
      </c>
    </row>
    <row spans="1:3" r="24">
      <c t="s" s="4" r="A24">
        <v>363</v>
      </c>
    </row>
    <row spans="1:3" r="25">
      <c t="s" s="3" r="A25">
        <v>355</v>
      </c>
    </row>
    <row spans="1:3" r="26">
      <c t="s" s="4" r="A26">
        <v>258</v>
      </c>
      <c t="n" s="6" r="B26">
        <v>13299000</v>
      </c>
      <c t="n" s="6" r="C26">
        <v>2081000</v>
      </c>
    </row>
    <row spans="1:3" r="27">
      <c t="s" s="4" r="A27">
        <v>356</v>
      </c>
      <c t="n" s="6" r="B27">
        <v>-12166000</v>
      </c>
      <c t="n" s="6" r="C27">
        <v>-1848000</v>
      </c>
    </row>
    <row spans="1:3" r="28">
      <c t="s" s="4" r="A28">
        <v>364</v>
      </c>
    </row>
    <row spans="1:3" r="29">
      <c t="s" s="3" r="A29">
        <v>355</v>
      </c>
    </row>
    <row spans="1:3" r="30">
      <c t="s" s="4" r="A30">
        <v>258</v>
      </c>
      <c t="n" s="6" r="B30">
        <v>13299000</v>
      </c>
      <c t="n" s="6" r="C30">
        <v>2081000</v>
      </c>
    </row>
    <row spans="1:3" r="31">
      <c t="s" s="4" r="A31">
        <v>356</v>
      </c>
      <c t="n" s="6" r="B31">
        <v>-12166000</v>
      </c>
      <c t="n" s="6" r="C31">
        <v>-1848000</v>
      </c>
    </row>
    <row spans="1:3" r="32">
      <c t="s" s="4" r="A32">
        <v>365</v>
      </c>
    </row>
    <row spans="1:3" r="33">
      <c t="s" s="3" r="A33">
        <v>355</v>
      </c>
    </row>
    <row spans="1:3" r="34">
      <c t="s" s="4" r="A34">
        <v>356</v>
      </c>
      <c t="n" s="6" r="B34">
        <v>0</v>
      </c>
      <c t="n" s="6" r="C34">
        <v>0</v>
      </c>
    </row>
    <row spans="1:3" r="35">
      <c t="s" s="4" r="A35">
        <v>366</v>
      </c>
    </row>
    <row spans="1:3" r="36">
      <c t="s" s="3" r="A36">
        <v>355</v>
      </c>
    </row>
    <row spans="1:3" r="37">
      <c t="s" s="4" r="A37">
        <v>258</v>
      </c>
      <c t="n" s="6" r="C37">
        <v>0</v>
      </c>
    </row>
    <row spans="1:3" r="38">
      <c t="s" s="4" r="A38">
        <v>367</v>
      </c>
    </row>
    <row spans="1:3" r="39">
      <c t="s" s="3" r="A39">
        <v>355</v>
      </c>
    </row>
    <row spans="1:3" r="40">
      <c t="s" s="4" r="A40">
        <v>258</v>
      </c>
      <c t="n" s="6" r="C40">
        <v>0</v>
      </c>
    </row>
    <row spans="1:3" r="41">
      <c t="s" s="4" r="A41">
        <v>368</v>
      </c>
    </row>
    <row spans="1:3" r="42">
      <c t="s" s="3" r="A42">
        <v>355</v>
      </c>
    </row>
    <row spans="1:3" r="43">
      <c t="s" s="4" r="A43">
        <v>258</v>
      </c>
      <c t="n" s="6" r="C43">
        <v>0</v>
      </c>
    </row>
    <row spans="1:3" r="44">
      <c t="s" s="4" r="A44">
        <v>369</v>
      </c>
    </row>
    <row spans="1:3" r="45">
      <c t="s" s="3" r="A45">
        <v>355</v>
      </c>
    </row>
    <row spans="1:3" r="46">
      <c t="s" s="4" r="A46">
        <v>258</v>
      </c>
      <c t="n" s="6" r="C46">
        <v>0</v>
      </c>
    </row>
    <row spans="1:3" r="47">
      <c t="s" s="4" r="A47">
        <v>370</v>
      </c>
    </row>
    <row spans="1:3" r="48">
      <c t="s" s="3" r="A48">
        <v>355</v>
      </c>
    </row>
    <row spans="1:3" r="49">
      <c t="s" s="4" r="A49">
        <v>258</v>
      </c>
      <c t="n" s="6" r="B49">
        <v>0</v>
      </c>
      <c t="n" s="6" r="C49">
        <v>12567000</v>
      </c>
    </row>
    <row spans="1:3" r="50">
      <c t="s" s="4" r="A50">
        <v>356</v>
      </c>
      <c t="n" s="6" r="B50">
        <v>0</v>
      </c>
      <c t="s" s="4" r="C50">
        <v>57</v>
      </c>
    </row>
    <row spans="1:3" r="51">
      <c t="s" s="4" r="A51">
        <v>371</v>
      </c>
    </row>
    <row spans="1:3" r="52">
      <c t="s" s="3" r="A52">
        <v>355</v>
      </c>
    </row>
    <row spans="1:3" r="53">
      <c t="s" s="4" r="A53">
        <v>258</v>
      </c>
      <c t="n" s="6" r="B53">
        <v>0</v>
      </c>
      <c t="n" s="6" r="C53">
        <v>0</v>
      </c>
    </row>
    <row spans="1:3" r="54">
      <c t="s" s="4" r="A54">
        <v>356</v>
      </c>
      <c t="n" s="6" r="B54">
        <v>0</v>
      </c>
      <c t="n" s="6" r="C54">
        <v>0</v>
      </c>
    </row>
    <row spans="1:3" r="55">
      <c t="s" s="4" r="A55">
        <v>372</v>
      </c>
    </row>
    <row spans="1:3" r="56">
      <c t="s" s="3" r="A56">
        <v>355</v>
      </c>
    </row>
    <row spans="1:3" r="57">
      <c t="s" s="4" r="A57">
        <v>356</v>
      </c>
      <c t="n" s="6" r="B57">
        <v>0</v>
      </c>
      <c t="n" s="6" r="C57">
        <v>0</v>
      </c>
    </row>
    <row spans="1:3" r="58">
      <c t="s" s="4" r="A58">
        <v>373</v>
      </c>
    </row>
    <row spans="1:3" r="59">
      <c t="s" s="3" r="A59">
        <v>355</v>
      </c>
    </row>
    <row spans="1:3" r="60">
      <c t="s" s="4" r="A60">
        <v>258</v>
      </c>
      <c t="n" s="6" r="C60">
        <v>3662000</v>
      </c>
    </row>
    <row spans="1:3" r="61">
      <c t="s" s="4" r="A61">
        <v>374</v>
      </c>
    </row>
    <row spans="1:3" r="62">
      <c t="s" s="3" r="A62">
        <v>355</v>
      </c>
    </row>
    <row spans="1:3" r="63">
      <c t="s" s="4" r="A63">
        <v>258</v>
      </c>
      <c t="n" s="6" r="C63">
        <v>1099000</v>
      </c>
    </row>
    <row spans="1:3" r="64">
      <c t="s" s="4" r="A64">
        <v>375</v>
      </c>
    </row>
    <row spans="1:3" r="65">
      <c t="s" s="3" r="A65">
        <v>355</v>
      </c>
    </row>
    <row spans="1:3" r="66">
      <c t="s" s="4" r="A66">
        <v>258</v>
      </c>
      <c t="n" s="6" r="C66">
        <v>1525000</v>
      </c>
    </row>
    <row spans="1:3" r="67">
      <c t="s" s="4" r="A67">
        <v>376</v>
      </c>
    </row>
    <row spans="1:3" r="68">
      <c t="s" s="3" r="A68">
        <v>355</v>
      </c>
    </row>
    <row spans="1:3" r="69">
      <c t="s" s="4" r="A69">
        <v>258</v>
      </c>
      <c t="n" s="6" r="C69">
        <v>6281000</v>
      </c>
    </row>
    <row spans="1:3" r="70">
      <c t="s" s="4" r="A70">
        <v>377</v>
      </c>
    </row>
    <row spans="1:3" r="71">
      <c t="s" s="3" r="A71">
        <v>355</v>
      </c>
    </row>
    <row spans="1:3" r="72">
      <c t="s" s="4" r="A72">
        <v>258</v>
      </c>
      <c t="n" s="6" r="B72">
        <v>0</v>
      </c>
      <c t="s" s="4" r="C72">
        <v>57</v>
      </c>
    </row>
    <row spans="1:3" r="73">
      <c t="s" s="4" r="A73">
        <v>356</v>
      </c>
      <c t="n" s="6" r="B73">
        <v>-257000</v>
      </c>
      <c t="n" s="6" r="C73">
        <v>-273000</v>
      </c>
    </row>
    <row spans="1:3" r="74">
      <c t="s" s="4" r="A74">
        <v>378</v>
      </c>
    </row>
    <row spans="1:3" r="75">
      <c t="s" s="3" r="A75">
        <v>355</v>
      </c>
    </row>
    <row spans="1:3" r="76">
      <c t="s" s="4" r="A76">
        <v>258</v>
      </c>
      <c t="n" s="6" r="B76">
        <v>0</v>
      </c>
      <c t="n" s="6" r="C76">
        <v>0</v>
      </c>
    </row>
    <row spans="1:3" r="77">
      <c t="s" s="4" r="A77">
        <v>356</v>
      </c>
      <c t="n" s="6" r="B77">
        <v>0</v>
      </c>
      <c t="n" s="6" r="C77">
        <v>0</v>
      </c>
    </row>
    <row spans="1:3" r="78">
      <c t="s" s="4" r="A78">
        <v>379</v>
      </c>
    </row>
    <row spans="1:3" r="79">
      <c t="s" s="3" r="A79">
        <v>355</v>
      </c>
    </row>
    <row spans="1:3" r="80">
      <c t="s" s="4" r="A80">
        <v>356</v>
      </c>
      <c t="n" s="7" r="B80">
        <v>-257000</v>
      </c>
      <c t="n" s="6" r="C80">
        <v>-273000</v>
      </c>
    </row>
    <row spans="1:3" r="81">
      <c t="s" s="4" r="A81">
        <v>380</v>
      </c>
    </row>
    <row spans="1:3" r="82">
      <c t="s" s="3" r="A82">
        <v>355</v>
      </c>
    </row>
    <row spans="1:3" r="83">
      <c t="s" s="4" r="A83">
        <v>258</v>
      </c>
      <c t="n" s="6" r="C83">
        <v>0</v>
      </c>
    </row>
    <row spans="1:3" r="84">
      <c t="s" s="4" r="A84">
        <v>381</v>
      </c>
    </row>
    <row spans="1:3" r="85">
      <c t="s" s="3" r="A85">
        <v>355</v>
      </c>
    </row>
    <row spans="1:3" r="86">
      <c t="s" s="4" r="A86">
        <v>258</v>
      </c>
      <c t="n" s="6" r="C86">
        <v>0</v>
      </c>
    </row>
    <row spans="1:3" r="87">
      <c t="s" s="4" r="A87">
        <v>382</v>
      </c>
    </row>
    <row spans="1:3" r="88">
      <c t="s" s="3" r="A88">
        <v>355</v>
      </c>
    </row>
    <row spans="1:3" r="89">
      <c t="s" s="4" r="A89">
        <v>258</v>
      </c>
      <c t="n" s="6" r="C89">
        <v>0</v>
      </c>
    </row>
    <row spans="1:3" r="90">
      <c t="s" s="4" r="A90">
        <v>383</v>
      </c>
    </row>
    <row spans="1:3" r="91">
      <c t="s" s="3" r="A91">
        <v>355</v>
      </c>
    </row>
    <row spans="1:3" r="92">
      <c t="s" s="4" r="A92">
        <v>258</v>
      </c>
      <c t="n" s="7" r="C92">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4</v>
      </c>
      <c t="s" s="2" r="B1">
        <v>1</v>
      </c>
    </row>
    <row spans="1:2" r="2">
      <c t="s" s="2" r="B2">
        <v>270</v>
      </c>
    </row>
    <row spans="1:2" r="3">
      <c t="s" s="3" r="A3">
        <v>385</v>
      </c>
    </row>
    <row spans="1:2" r="4">
      <c t="s" s="4" r="A4">
        <v>386</v>
      </c>
      <c t="n" s="7" r="B4">
        <v>273</v>
      </c>
    </row>
    <row spans="1:2" r="5">
      <c t="s" s="4" r="A5">
        <v>387</v>
      </c>
      <c t="n" s="6" r="B5">
        <v>-16</v>
      </c>
    </row>
    <row spans="1:2" r="6">
      <c t="s" s="4" r="A6">
        <v>388</v>
      </c>
      <c t="n" s="7" r="B6">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82</v>
      </c>
      <c t="s" s="2" r="D1">
        <v>1</v>
      </c>
    </row>
    <row spans="1:5" r="2">
      <c t="s" s="2" r="B2">
        <v>2</v>
      </c>
      <c t="s" s="2" r="C2">
        <v>83</v>
      </c>
      <c t="s" s="2" r="D2">
        <v>2</v>
      </c>
      <c t="s" s="2" r="E2">
        <v>83</v>
      </c>
    </row>
    <row spans="1:5" r="3">
      <c t="s" s="3" r="A3">
        <v>183</v>
      </c>
    </row>
    <row spans="1:5" r="4">
      <c t="s" s="4" r="A4">
        <v>390</v>
      </c>
      <c t="n" s="7" r="B4">
        <v>5086</v>
      </c>
      <c t="n" s="7" r="C4">
        <v>1010</v>
      </c>
      <c t="n" s="7" r="D4">
        <v>-8140</v>
      </c>
      <c t="n" s="7" r="E4">
        <v>-3370</v>
      </c>
    </row>
    <row spans="1:5" r="5">
      <c t="s" s="4" r="A5">
        <v>391</v>
      </c>
      <c t="n" s="6" r="B5">
        <v>-315</v>
      </c>
      <c t="n" s="6" r="C5">
        <v>-315</v>
      </c>
      <c t="n" s="6" r="D5">
        <v>-630</v>
      </c>
      <c t="n" s="6" r="E5">
        <v>-627</v>
      </c>
    </row>
    <row spans="1:5" r="6">
      <c t="s" s="4" r="A6">
        <v>392</v>
      </c>
      <c t="n" s="6" r="B6">
        <v>-71</v>
      </c>
      <c t="n" s="6" r="C6">
        <v>-18</v>
      </c>
      <c t="n" s="6" r="D6">
        <v>0</v>
      </c>
      <c t="n" s="6" r="E6">
        <v>0</v>
      </c>
    </row>
    <row spans="1:5" r="7">
      <c t="s" s="4" r="A7">
        <v>393</v>
      </c>
      <c t="n" s="7" r="B7">
        <v>4700</v>
      </c>
      <c t="n" s="7" r="C7">
        <v>677</v>
      </c>
      <c t="n" s="7" r="D7">
        <v>-8770</v>
      </c>
      <c t="n" s="7" r="E7">
        <v>-3997</v>
      </c>
    </row>
    <row spans="1:5" r="8">
      <c t="s" s="4" r="A8">
        <v>394</v>
      </c>
      <c t="n" s="6" r="B8">
        <v>42191000</v>
      </c>
      <c t="n" s="6" r="C8">
        <v>24268000</v>
      </c>
      <c t="n" s="6" r="D8">
        <v>42121000</v>
      </c>
      <c t="n" s="6" r="E8">
        <v>24589000</v>
      </c>
    </row>
    <row spans="1:5" r="9">
      <c t="s" s="4" r="A9">
        <v>395</v>
      </c>
      <c t="n" s="6" r="B9">
        <v>38000</v>
      </c>
      <c t="n" s="6" r="C9">
        <v>569000</v>
      </c>
    </row>
    <row spans="1:5" r="10">
      <c t="s" s="4" r="A10">
        <v>396</v>
      </c>
      <c t="n" s="6" r="B10">
        <v>42229000</v>
      </c>
      <c t="n" s="6" r="C10">
        <v>24837000</v>
      </c>
      <c t="n" s="6" r="D10">
        <v>42121000</v>
      </c>
      <c t="n" s="6" r="E10">
        <v>24589000</v>
      </c>
    </row>
    <row spans="1:5" r="11">
      <c t="s" s="4" r="A11">
        <v>397</v>
      </c>
      <c t="s" s="4" r="B11">
        <v>102</v>
      </c>
      <c t="s" s="4" r="C11">
        <v>103</v>
      </c>
      <c t="s" s="4" r="D11">
        <v>104</v>
      </c>
      <c t="s" s="4" r="E11">
        <v>105</v>
      </c>
    </row>
    <row spans="1:5" r="12">
      <c t="s" s="4" r="A12">
        <v>398</v>
      </c>
      <c t="n" s="9" r="B12">
        <v>0.11</v>
      </c>
      <c t="n" s="9" r="C12">
        <v>0.03</v>
      </c>
      <c t="n" s="9" r="D12">
        <v>-0.21</v>
      </c>
      <c t="n" s="9" r="E12">
        <v>-0.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422860</v>
      </c>
      <c t="n" s="7" r="C4">
        <v>227621</v>
      </c>
      <c t="n" s="7" r="D4">
        <v>765233</v>
      </c>
      <c t="n" s="7" r="E4">
        <v>433797</v>
      </c>
    </row>
    <row spans="1:5" r="5">
      <c t="s" s="4" r="A5">
        <v>86</v>
      </c>
      <c t="n" s="6" r="B5">
        <v>405156</v>
      </c>
      <c t="n" s="6" r="C5">
        <v>221367</v>
      </c>
      <c t="n" s="6" r="D5">
        <v>746460</v>
      </c>
      <c t="n" s="6" r="E5">
        <v>428530</v>
      </c>
    </row>
    <row spans="1:5" r="6">
      <c t="s" s="4" r="A6">
        <v>87</v>
      </c>
      <c t="n" s="6" r="B6">
        <v>17704</v>
      </c>
      <c t="n" s="6" r="C6">
        <v>6254</v>
      </c>
      <c t="n" s="6" r="D6">
        <v>18773</v>
      </c>
      <c t="n" s="6" r="E6">
        <v>5267</v>
      </c>
    </row>
    <row spans="1:5" r="7">
      <c t="s" s="4" r="A7">
        <v>88</v>
      </c>
      <c t="n" s="6" r="B7">
        <v>6148</v>
      </c>
      <c t="n" s="6" r="C7">
        <v>3993</v>
      </c>
      <c t="n" s="6" r="D7">
        <v>14465</v>
      </c>
      <c t="n" s="6" r="E7">
        <v>8898</v>
      </c>
    </row>
    <row spans="1:5" r="8">
      <c t="s" s="4" r="A8">
        <v>89</v>
      </c>
      <c t="n" s="6" r="B8">
        <v>11556</v>
      </c>
      <c t="n" s="6" r="C8">
        <v>2261</v>
      </c>
      <c t="n" s="6" r="D8">
        <v>4308</v>
      </c>
      <c t="n" s="6" r="E8">
        <v>-3631</v>
      </c>
    </row>
    <row spans="1:5" r="9">
      <c t="s" s="4" r="A9">
        <v>90</v>
      </c>
      <c t="n" s="6" r="B9">
        <v>-24</v>
      </c>
      <c t="n" s="6" r="C9">
        <v>384</v>
      </c>
      <c t="n" s="6" r="D9">
        <v>16</v>
      </c>
      <c t="n" s="6" r="E9">
        <v>211</v>
      </c>
    </row>
    <row spans="1:5" r="10">
      <c t="s" s="4" r="A10">
        <v>91</v>
      </c>
      <c t="n" s="6" r="B10">
        <v>-6536</v>
      </c>
      <c t="n" s="6" r="C10">
        <v>-1005</v>
      </c>
      <c t="n" s="6" r="D10">
        <v>-12769</v>
      </c>
      <c t="n" s="6" r="E10">
        <v>-2020</v>
      </c>
    </row>
    <row spans="1:5" r="11">
      <c t="s" s="4" r="A11">
        <v>92</v>
      </c>
      <c t="n" s="6" r="B11">
        <v>-155</v>
      </c>
      <c t="n" s="6" r="C11">
        <v>-58</v>
      </c>
      <c t="n" s="6" r="D11">
        <v>60</v>
      </c>
      <c t="n" s="6" r="E11">
        <v>-187</v>
      </c>
    </row>
    <row spans="1:5" r="12">
      <c t="s" s="4" r="A12">
        <v>93</v>
      </c>
      <c t="n" s="6" r="B12">
        <v>4841</v>
      </c>
      <c t="n" s="6" r="C12">
        <v>1582</v>
      </c>
      <c t="n" s="6" r="D12">
        <v>-8385</v>
      </c>
      <c t="n" s="6" r="E12">
        <v>-5627</v>
      </c>
    </row>
    <row spans="1:5" r="13">
      <c t="s" s="4" r="A13">
        <v>94</v>
      </c>
      <c t="n" s="6" r="B13">
        <v>-245</v>
      </c>
      <c t="n" s="6" r="C13">
        <v>530</v>
      </c>
      <c t="n" s="6" r="D13">
        <v>-245</v>
      </c>
      <c t="n" s="6" r="E13">
        <v>-2170</v>
      </c>
    </row>
    <row spans="1:5" r="14">
      <c t="s" s="4" r="A14">
        <v>95</v>
      </c>
      <c t="n" s="6" r="B14">
        <v>5086</v>
      </c>
      <c t="n" s="6" r="C14">
        <v>1052</v>
      </c>
      <c t="n" s="6" r="D14">
        <v>-8140</v>
      </c>
      <c t="n" s="6" r="E14">
        <v>-3457</v>
      </c>
    </row>
    <row spans="1:5" r="15">
      <c t="s" s="4" r="A15">
        <v>96</v>
      </c>
      <c t="n" s="6" r="B15">
        <v>0</v>
      </c>
      <c t="n" s="6" r="C15">
        <v>-42</v>
      </c>
      <c t="n" s="6" r="D15">
        <v>0</v>
      </c>
      <c t="n" s="6" r="E15">
        <v>87</v>
      </c>
    </row>
    <row spans="1:5" r="16">
      <c t="s" s="4" r="A16">
        <v>97</v>
      </c>
      <c t="n" s="6" r="B16">
        <v>5086</v>
      </c>
      <c t="n" s="6" r="C16">
        <v>1010</v>
      </c>
      <c t="n" s="6" r="D16">
        <v>-8140</v>
      </c>
      <c t="n" s="6" r="E16">
        <v>-3370</v>
      </c>
    </row>
    <row spans="1:5" r="17">
      <c t="s" s="4" r="A17">
        <v>98</v>
      </c>
      <c t="n" s="6" r="B17">
        <v>-315</v>
      </c>
      <c t="n" s="6" r="C17">
        <v>-315</v>
      </c>
      <c t="n" s="6" r="D17">
        <v>-630</v>
      </c>
      <c t="n" s="6" r="E17">
        <v>-627</v>
      </c>
    </row>
    <row spans="1:5" r="18">
      <c t="s" s="4" r="A18">
        <v>99</v>
      </c>
      <c t="n" s="6" r="B18">
        <v>-71</v>
      </c>
      <c t="n" s="6" r="C18">
        <v>-18</v>
      </c>
      <c t="n" s="6" r="D18">
        <v>0</v>
      </c>
      <c t="n" s="6" r="E18">
        <v>0</v>
      </c>
    </row>
    <row spans="1:5" r="19">
      <c t="s" s="4" r="A19">
        <v>100</v>
      </c>
      <c t="n" s="7" r="B19">
        <v>4700</v>
      </c>
      <c t="n" s="7" r="C19">
        <v>677</v>
      </c>
      <c t="n" s="7" r="D19">
        <v>-8770</v>
      </c>
      <c t="n" s="7" r="E19">
        <v>-3997</v>
      </c>
    </row>
    <row spans="1:5" r="20">
      <c t="s" s="4" r="A20">
        <v>101</v>
      </c>
      <c t="s" s="4" r="B20">
        <v>102</v>
      </c>
      <c t="s" s="4" r="C20">
        <v>103</v>
      </c>
      <c t="s" s="4" r="D20">
        <v>104</v>
      </c>
      <c t="s" s="4" r="E20">
        <v>105</v>
      </c>
    </row>
    <row spans="1:5" r="21">
      <c t="s" s="4" r="A21">
        <v>106</v>
      </c>
      <c t="n" s="9" r="B21">
        <v>0.11</v>
      </c>
      <c t="n" s="9" r="C21">
        <v>0.03</v>
      </c>
      <c t="n" s="9" r="D21">
        <v>-0.21</v>
      </c>
      <c t="n" s="9" r="E21">
        <v>-0.16</v>
      </c>
    </row>
    <row spans="1:5" r="22">
      <c t="s" s="4" r="A22">
        <v>107</v>
      </c>
      <c t="n" s="6" r="B22">
        <v>42191000</v>
      </c>
      <c t="n" s="6" r="C22">
        <v>24268000</v>
      </c>
      <c t="n" s="6" r="D22">
        <v>42121000</v>
      </c>
      <c t="n" s="6" r="E22">
        <v>24589000</v>
      </c>
    </row>
    <row spans="1:5" r="23">
      <c t="s" s="4" r="A23">
        <v>108</v>
      </c>
      <c t="n" s="6" r="B23">
        <v>42229000</v>
      </c>
      <c t="n" s="6" r="C23">
        <v>24837000</v>
      </c>
      <c t="n" s="6" r="D23">
        <v>42121000</v>
      </c>
      <c t="n" s="6" r="E23">
        <v>2458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9</v>
      </c>
      <c t="s" s="2" r="B1">
        <v>82</v>
      </c>
      <c t="s" s="2" r="C1">
        <v>1</v>
      </c>
    </row>
    <row spans="1:3" r="2">
      <c t="s" s="2" r="B2">
        <v>2</v>
      </c>
      <c t="s" s="2" r="C2">
        <v>2</v>
      </c>
    </row>
    <row spans="1:3" r="3">
      <c t="s" s="3" r="A3">
        <v>183</v>
      </c>
    </row>
    <row spans="1:3" r="4">
      <c t="s" s="4" r="A4">
        <v>400</v>
      </c>
      <c t="n" s="6" r="B4">
        <v>1692000</v>
      </c>
      <c t="n" s="6" r="C4">
        <v>16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83</v>
      </c>
    </row>
    <row spans="1:3" r="3">
      <c t="s" s="3" r="A3">
        <v>110</v>
      </c>
    </row>
    <row spans="1:3" r="4">
      <c t="s" s="4" r="A4">
        <v>111</v>
      </c>
      <c t="n" s="7" r="B4">
        <v>-8140</v>
      </c>
      <c t="n" s="7" r="C4">
        <v>-3457</v>
      </c>
    </row>
    <row spans="1:3" r="5">
      <c t="s" s="3" r="A5">
        <v>112</v>
      </c>
    </row>
    <row spans="1:3" r="6">
      <c t="s" s="4" r="A6">
        <v>113</v>
      </c>
      <c t="n" s="6" r="B6">
        <v>17670</v>
      </c>
      <c t="n" s="6" r="C6">
        <v>6748</v>
      </c>
    </row>
    <row spans="1:3" r="7">
      <c t="s" s="4" r="A7">
        <v>114</v>
      </c>
      <c t="n" s="6" r="B7">
        <v>9451</v>
      </c>
      <c t="n" s="6" r="C7">
        <v>0</v>
      </c>
    </row>
    <row spans="1:3" r="8">
      <c t="s" s="4" r="A8">
        <v>115</v>
      </c>
      <c t="n" s="6" r="B8">
        <v>-16</v>
      </c>
      <c t="n" s="6" r="C8">
        <v>-211</v>
      </c>
    </row>
    <row spans="1:3" r="9">
      <c t="s" s="4" r="A9">
        <v>116</v>
      </c>
      <c t="n" s="6" r="B9">
        <v>610</v>
      </c>
      <c t="n" s="6" r="C9">
        <v>99</v>
      </c>
    </row>
    <row spans="1:3" r="10">
      <c t="s" s="4" r="A10">
        <v>117</v>
      </c>
      <c t="n" s="6" r="B10">
        <v>75</v>
      </c>
      <c t="n" s="6" r="C10">
        <v>121</v>
      </c>
    </row>
    <row spans="1:3" r="11">
      <c t="s" s="4" r="A11">
        <v>118</v>
      </c>
      <c t="n" s="6" r="B11">
        <v>1181</v>
      </c>
      <c t="n" s="6" r="C11">
        <v>915</v>
      </c>
    </row>
    <row spans="1:3" r="12">
      <c t="s" s="4" r="A12">
        <v>119</v>
      </c>
      <c t="n" s="6" r="B12">
        <v>-809</v>
      </c>
      <c t="n" s="6" r="C12">
        <v>477</v>
      </c>
    </row>
    <row spans="1:3" r="13">
      <c t="s" s="4" r="A13">
        <v>120</v>
      </c>
      <c t="n" s="6" r="B13">
        <v>286</v>
      </c>
      <c t="n" s="6" r="C13">
        <v>3</v>
      </c>
    </row>
    <row spans="1:3" r="14">
      <c t="s" s="3" r="A14">
        <v>121</v>
      </c>
    </row>
    <row spans="1:3" r="15">
      <c t="s" s="4" r="A15">
        <v>122</v>
      </c>
      <c t="n" s="6" r="B15">
        <v>-10886</v>
      </c>
      <c t="n" s="6" r="C15">
        <v>6018</v>
      </c>
    </row>
    <row spans="1:3" r="16">
      <c t="s" s="4" r="A16">
        <v>29</v>
      </c>
      <c t="n" s="6" r="B16">
        <v>-5108</v>
      </c>
      <c t="n" s="6" r="C16">
        <v>-321</v>
      </c>
    </row>
    <row spans="1:3" r="17">
      <c t="s" s="4" r="A17">
        <v>123</v>
      </c>
      <c t="n" s="6" r="B17">
        <v>4909</v>
      </c>
      <c t="n" s="6" r="C17">
        <v>-1506</v>
      </c>
    </row>
    <row spans="1:3" r="18">
      <c t="s" s="4" r="A18">
        <v>30</v>
      </c>
      <c t="n" s="6" r="B18">
        <v>-4346</v>
      </c>
      <c t="n" s="6" r="C18">
        <v>3581</v>
      </c>
    </row>
    <row spans="1:3" r="19">
      <c t="s" s="4" r="A19">
        <v>124</v>
      </c>
      <c t="n" s="6" r="B19">
        <v>-3771</v>
      </c>
      <c t="n" s="6" r="C19">
        <v>-1100</v>
      </c>
    </row>
    <row spans="1:3" r="20">
      <c t="s" s="4" r="A20">
        <v>125</v>
      </c>
      <c t="n" s="6" r="B20">
        <v>1106</v>
      </c>
      <c t="n" s="6" r="C20">
        <v>11367</v>
      </c>
    </row>
    <row spans="1:3" r="21">
      <c t="s" s="3" r="A21">
        <v>126</v>
      </c>
    </row>
    <row spans="1:3" r="22">
      <c t="s" s="4" r="A22">
        <v>127</v>
      </c>
      <c t="n" s="6" r="B22">
        <v>-7485</v>
      </c>
      <c t="n" s="6" r="C22">
        <v>-12166</v>
      </c>
    </row>
    <row spans="1:3" r="23">
      <c t="s" s="4" r="A23">
        <v>128</v>
      </c>
      <c t="n" s="6" r="B23">
        <v>4010</v>
      </c>
      <c t="n" s="6" r="C23">
        <v>0</v>
      </c>
    </row>
    <row spans="1:3" r="24">
      <c t="s" s="4" r="A24">
        <v>129</v>
      </c>
      <c t="n" s="6" r="B24">
        <v>-3475</v>
      </c>
      <c t="n" s="6" r="C24">
        <v>-12166</v>
      </c>
    </row>
    <row spans="1:3" r="25">
      <c t="s" s="3" r="A25">
        <v>130</v>
      </c>
    </row>
    <row spans="1:3" r="26">
      <c t="s" s="4" r="A26">
        <v>131</v>
      </c>
      <c t="n" s="6" r="B26">
        <v>1042</v>
      </c>
      <c t="n" s="6" r="C26">
        <v>-8974</v>
      </c>
    </row>
    <row spans="1:3" r="27">
      <c t="s" s="4" r="A27">
        <v>132</v>
      </c>
      <c t="n" s="6" r="B27">
        <v>-17003</v>
      </c>
      <c t="n" s="6" r="C27">
        <v>0</v>
      </c>
    </row>
    <row spans="1:3" r="28">
      <c t="s" s="4" r="A28">
        <v>133</v>
      </c>
      <c t="n" s="6" r="B28">
        <v>-2079</v>
      </c>
      <c t="n" s="6" r="C28">
        <v>-2790</v>
      </c>
    </row>
    <row spans="1:3" r="29">
      <c t="s" s="4" r="A29">
        <v>134</v>
      </c>
      <c t="n" s="6" r="B29">
        <v>0</v>
      </c>
      <c t="n" s="6" r="C29">
        <v>368</v>
      </c>
    </row>
    <row spans="1:3" r="30">
      <c t="s" s="4" r="A30">
        <v>135</v>
      </c>
      <c t="n" s="6" r="B30">
        <v>-630</v>
      </c>
      <c t="n" s="6" r="C30">
        <v>-627</v>
      </c>
    </row>
    <row spans="1:3" r="31">
      <c t="s" s="4" r="A31">
        <v>136</v>
      </c>
      <c t="n" s="6" r="B31">
        <v>-18670</v>
      </c>
      <c t="n" s="6" r="C31">
        <v>-12023</v>
      </c>
    </row>
    <row spans="1:3" r="32">
      <c t="s" s="4" r="A32">
        <v>137</v>
      </c>
      <c t="n" s="6" r="B32">
        <v>-21039</v>
      </c>
      <c t="n" s="6" r="C32">
        <v>-12822</v>
      </c>
    </row>
    <row spans="1:3" r="33">
      <c t="s" s="4" r="A33">
        <v>138</v>
      </c>
      <c t="n" s="6" r="B33">
        <v>52712</v>
      </c>
      <c t="n" s="6" r="C33">
        <v>62084</v>
      </c>
    </row>
    <row spans="1:3" r="34">
      <c t="s" s="4" r="A34">
        <v>139</v>
      </c>
      <c t="n" s="6" r="B34">
        <v>31673</v>
      </c>
      <c t="n" s="6" r="C34">
        <v>49262</v>
      </c>
    </row>
    <row spans="1:3" r="35">
      <c t="s" s="3" r="A35">
        <v>140</v>
      </c>
    </row>
    <row spans="1:3" r="36">
      <c t="s" s="4" r="A36">
        <v>141</v>
      </c>
      <c t="n" s="6" r="B36">
        <v>2595</v>
      </c>
      <c t="n" s="6" r="C36">
        <v>1911</v>
      </c>
    </row>
    <row spans="1:3" r="37">
      <c t="s" s="4" r="A37">
        <v>142</v>
      </c>
      <c t="n" s="6" r="B37">
        <v>4784</v>
      </c>
      <c t="n" s="6" r="C37">
        <v>0</v>
      </c>
    </row>
    <row spans="1:3" r="38">
      <c t="s" s="3" r="A38">
        <v>143</v>
      </c>
    </row>
    <row spans="1:3" r="39">
      <c t="s" s="4" r="A39">
        <v>144</v>
      </c>
      <c t="n" s="6" r="B39">
        <v>0</v>
      </c>
      <c t="n" s="6" r="C39">
        <v>72</v>
      </c>
    </row>
    <row spans="1:3" r="40">
      <c t="s" s="4" r="A40">
        <v>145</v>
      </c>
      <c t="n" s="6" r="B40">
        <v>0</v>
      </c>
      <c t="n" s="6" r="C40">
        <v>560</v>
      </c>
    </row>
    <row spans="1:3" r="41">
      <c t="s" s="4" r="A41">
        <v>146</v>
      </c>
      <c t="n" s="7" r="B41">
        <v>0</v>
      </c>
      <c t="n" s="7" r="C41">
        <v>3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29</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s of Cash</vt:lpstr>
      <vt:lpstr>1. Organization and Basis of Pr</vt:lpstr>
      <vt:lpstr>2. Segments</vt:lpstr>
      <vt:lpstr>3. Inventories</vt:lpstr>
      <vt:lpstr>4. Derivatives</vt:lpstr>
      <vt:lpstr>5. Debt</vt:lpstr>
      <vt:lpstr>6. Common Stock and Warrants</vt:lpstr>
      <vt:lpstr>7. Commitments and Contingencie</vt:lpstr>
      <vt:lpstr>8. Pension and Retirement Benef</vt:lpstr>
      <vt:lpstr>9. Fair Value Measurements</vt:lpstr>
      <vt:lpstr>10. Earnings Per Share</vt:lpstr>
      <vt:lpstr>1. Organization and Basis of 16</vt:lpstr>
      <vt:lpstr>2. Segments (Tables)</vt:lpstr>
      <vt:lpstr>3. Inventories (Tables)</vt:lpstr>
      <vt:lpstr>4. Derivatives (Tables)</vt:lpstr>
      <vt:lpstr>5. Debt (Tables)</vt:lpstr>
      <vt:lpstr>9. Fair Value Measurements (Tab</vt:lpstr>
      <vt:lpstr>10. Earnings Per Share (Tables)</vt:lpstr>
      <vt:lpstr>1. Organization and Basis of 23</vt:lpstr>
      <vt:lpstr>2. Segments - Schedule of Finan</vt:lpstr>
      <vt:lpstr>2. Segments - Schedule of Asset</vt:lpstr>
      <vt:lpstr>2. Segments (Details Narrative)</vt:lpstr>
      <vt:lpstr>3. Inventories - Schedule of In</vt:lpstr>
      <vt:lpstr>3. Inventories (Details Narrati</vt:lpstr>
      <vt:lpstr>4. Derivatives - Schedule of De</vt:lpstr>
      <vt:lpstr>4. Derivatives - Schedule of Re</vt:lpstr>
      <vt:lpstr>5. Debt - Schedule of Long Term</vt:lpstr>
      <vt:lpstr>5. Debt (Details Narrative)</vt:lpstr>
      <vt:lpstr>6. Common Stock and Warrants (D</vt:lpstr>
      <vt:lpstr>7. Commitments and Contingenc34</vt:lpstr>
      <vt:lpstr>8. Pension and Retirement Ben35</vt:lpstr>
      <vt:lpstr>9. Fair Value Measurements - Sc</vt:lpstr>
      <vt:lpstr>9. Fair Value Measurements - Su</vt:lpstr>
      <vt:lpstr>9. Fair Value Measurements - 38</vt:lpstr>
      <vt:lpstr>10. Earnings Per Share - Schedu</vt:lpstr>
      <vt:lpstr>10. 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02:28Z</dcterms:created>
  <dcterms:modified xmlns:dcterms="http://purl.org/dc/terms/" xmlns:xsi="http://www.w3.org/2001/XMLSchema-instance" xsi:type="dcterms:W3CDTF">2016-08-05T17:02:28Z</dcterms:modified>
  <dc:title xmlns:dc="http://purl.org/dc/elements/1.1/">Untitled</dc:title>
  <dc:description xmlns:dc="http://purl.org/dc/elements/1.1/"/>
  <dc:subject xmlns:dc="http://purl.org/dc/elements/1.1/"/>
  <cp:keywords/>
  <cp:category/>
</cp:coreProperties>
</file>